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ash, Cash Equivalent, and Inve" sheetId="8" state="visible" r:id="rId8"/>
    <sheet xmlns:r="http://schemas.openxmlformats.org/officeDocument/2006/relationships" name="Research Collaboration and Sub-" sheetId="9" state="visible" r:id="rId9"/>
    <sheet xmlns:r="http://schemas.openxmlformats.org/officeDocument/2006/relationships" name="Commitments and Contingencies" sheetId="10" state="visible" r:id="rId10"/>
    <sheet xmlns:r="http://schemas.openxmlformats.org/officeDocument/2006/relationships" name="Share-Based Compensation"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Cash, Cash Equivalent, and In_2" sheetId="16" state="visible" r:id="rId16"/>
    <sheet xmlns:r="http://schemas.openxmlformats.org/officeDocument/2006/relationships" name="Share-Based Compensation (Table" sheetId="17" state="visible" r:id="rId17"/>
    <sheet xmlns:r="http://schemas.openxmlformats.org/officeDocument/2006/relationships" name="Shareholders' Equity (Tables)"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Organization and Summary of S_6" sheetId="21" state="visible" r:id="rId21"/>
    <sheet xmlns:r="http://schemas.openxmlformats.org/officeDocument/2006/relationships" name="Organization and Summary of S_7" sheetId="22" state="visible" r:id="rId22"/>
    <sheet xmlns:r="http://schemas.openxmlformats.org/officeDocument/2006/relationships" name="Organization and Summary of S_8" sheetId="23" state="visible" r:id="rId23"/>
    <sheet xmlns:r="http://schemas.openxmlformats.org/officeDocument/2006/relationships" name="Organization and Summary of S_9" sheetId="24" state="visible" r:id="rId24"/>
    <sheet xmlns:r="http://schemas.openxmlformats.org/officeDocument/2006/relationships" name="Cash, Cash Equivalent, and In_3" sheetId="25" state="visible" r:id="rId25"/>
    <sheet xmlns:r="http://schemas.openxmlformats.org/officeDocument/2006/relationships" name="Research Collaboration and Su_2" sheetId="26" state="visible" r:id="rId26"/>
    <sheet xmlns:r="http://schemas.openxmlformats.org/officeDocument/2006/relationships" name="Commitments and Contingencies -" sheetId="27" state="visible" r:id="rId27"/>
    <sheet xmlns:r="http://schemas.openxmlformats.org/officeDocument/2006/relationships" name="Share-Based Compensation - Text" sheetId="28" state="visible" r:id="rId28"/>
    <sheet xmlns:r="http://schemas.openxmlformats.org/officeDocument/2006/relationships" name="Share-Based Compensation - Assu" sheetId="29" state="visible" r:id="rId29"/>
    <sheet xmlns:r="http://schemas.openxmlformats.org/officeDocument/2006/relationships" name="Share-Based Compensation - Stoc" sheetId="30" state="visible" r:id="rId30"/>
    <sheet xmlns:r="http://schemas.openxmlformats.org/officeDocument/2006/relationships" name="Share-Based Compensation - St_2" sheetId="31" state="visible" r:id="rId31"/>
    <sheet xmlns:r="http://schemas.openxmlformats.org/officeDocument/2006/relationships" name="Share-Based Compensation - Comp" sheetId="32" state="visible" r:id="rId32"/>
    <sheet xmlns:r="http://schemas.openxmlformats.org/officeDocument/2006/relationships" name="Shareholders' Equity - Textual " sheetId="33" state="visible" r:id="rId33"/>
    <sheet xmlns:r="http://schemas.openxmlformats.org/officeDocument/2006/relationships" name="Shareholders' Equity - Changes "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5264</t>
        </is>
      </c>
    </row>
    <row r="9">
      <c r="A9" s="4" t="inlineStr">
        <is>
          <t>Entity Registrant Name</t>
        </is>
      </c>
      <c r="B9" s="4" t="inlineStr">
        <is>
          <t>DYADIC INTERNATIONAL, INC.</t>
        </is>
      </c>
    </row>
    <row r="10">
      <c r="A10" s="4" t="inlineStr">
        <is>
          <t>Entity Incorporation, State or Country Code</t>
        </is>
      </c>
      <c r="B10" s="4" t="inlineStr">
        <is>
          <t>DE</t>
        </is>
      </c>
    </row>
    <row r="11">
      <c r="A11" s="4" t="inlineStr">
        <is>
          <t>Entity Tax Identification Number</t>
        </is>
      </c>
      <c r="B11" s="4" t="inlineStr">
        <is>
          <t>45-0486747</t>
        </is>
      </c>
    </row>
    <row r="12">
      <c r="A12" s="4" t="inlineStr">
        <is>
          <t>Entity Address, Address Line One</t>
        </is>
      </c>
      <c r="B12" s="4" t="inlineStr">
        <is>
          <t>140 Intracoastal Pointe Drive</t>
        </is>
      </c>
    </row>
    <row r="13">
      <c r="A13" s="4" t="inlineStr">
        <is>
          <t>Entity Address, Address Line Two</t>
        </is>
      </c>
      <c r="B13" s="4" t="inlineStr">
        <is>
          <t>Suite 404</t>
        </is>
      </c>
    </row>
    <row r="14">
      <c r="A14" s="4" t="inlineStr">
        <is>
          <t>Entity Address, City or Town</t>
        </is>
      </c>
      <c r="B14" s="4" t="inlineStr">
        <is>
          <t>Jupiter</t>
        </is>
      </c>
    </row>
    <row r="15">
      <c r="A15" s="4" t="inlineStr">
        <is>
          <t>Entity Address, State or Province</t>
        </is>
      </c>
      <c r="B15" s="4" t="inlineStr">
        <is>
          <t>FL</t>
        </is>
      </c>
    </row>
    <row r="16">
      <c r="A16" s="4" t="inlineStr">
        <is>
          <t>Entity Address, Postal Zip Code</t>
        </is>
      </c>
      <c r="B16" s="4" t="inlineStr">
        <is>
          <t>33477</t>
        </is>
      </c>
    </row>
    <row r="17">
      <c r="A17" s="4" t="inlineStr">
        <is>
          <t>City Area Code</t>
        </is>
      </c>
      <c r="B17" s="4" t="inlineStr">
        <is>
          <t>561</t>
        </is>
      </c>
    </row>
    <row r="18">
      <c r="A18" s="4" t="inlineStr">
        <is>
          <t>Local Phone Number</t>
        </is>
      </c>
      <c r="B18" s="4" t="inlineStr">
        <is>
          <t>743-8333</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0.001 per share</t>
        </is>
      </c>
    </row>
    <row r="26">
      <c r="A26" s="4" t="inlineStr">
        <is>
          <t>Trading Symbol</t>
        </is>
      </c>
      <c r="B26" s="4" t="inlineStr">
        <is>
          <t>DYAI</t>
        </is>
      </c>
    </row>
    <row r="27">
      <c r="A27" s="4" t="inlineStr">
        <is>
          <t>Security Exchange Name</t>
        </is>
      </c>
      <c r="B27" s="4" t="inlineStr">
        <is>
          <t>NASDAQ</t>
        </is>
      </c>
    </row>
    <row r="28">
      <c r="A28" s="4" t="inlineStr">
        <is>
          <t>Entity Common Stock, Shares Outstanding</t>
        </is>
      </c>
      <c r="C28" s="5" t="n">
        <v>27482157</v>
      </c>
    </row>
    <row r="29">
      <c r="A29" s="4" t="inlineStr">
        <is>
          <t>Entity Central Index Key</t>
        </is>
      </c>
      <c r="B29" s="4" t="inlineStr">
        <is>
          <t>0001213809</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ases Jupiter, Florida Headquarters The Company’s corporate headquarters are located in Jupiter, Florida. On June 30, 2020, the Company’s office lease expired and was extended on a monthly basis. On August 13, 2020, the Company entered into a new lease with the same lessor pursuant to which the leased office space was reduced from approximately 4,900 square feet to 2,000 square feet and the combined monthly rental rate and common area maintenance charges were reduced from approximately $9,700 to $4,200. The new lease became effective September 1, 2020 and will expire on August 31, 2021. The Netherlands Office The Company maintains a small satellite office in Wageningen, The Netherlands. The Company occupies a flexible office space for an annual rental rate of approximately $4,000. The lease expires on January 31, 2021, and thereafter, the Company will reconsider the leased space to align with the future operations of the Company. VTT Research Contract Extension On June 28, 2019, the Company extended its research contract (“Contract”) through June 2022 with VTT Technical Research Centre of Finland Ltd. (“VTT”). Under the terms of this Contract, Dyadic will pay VTT a total of EUR €2.52 million over the next three years to continue developing Dyadic’s C1 fungal expression system for therapeutic protein production, including C1 host system improvement, glycoengineering, and management of third-party target protein projects. VTT is subject to an additional success bonus up to EUR €450,000 based on the technical targets stipulated in the Contract. Dyadic and its sublicensees will also have the right to use synthetic promoters developed by VTT with an access fee. On October 25, 2019, the Company expanded the Contract to pay an additional EUR €690,000 over the next 1.5 years to reinforce the glycoengineering work. On March 23, 2020, the Company further expanded the Contract to pay an additional EUR €700,000 over the next 19 months to accelerate the glycoengineering work. Dyadic retains the right to terminate the Contract with 90 days’ notice. Legal Proceedings We are not currently involved in any litigation that we believe could have a materially adverse effect in our financial condition or results of operations. From time to time, the Company is subject to legal proceedings, asserted claims and investigations in the ordinary course of business, including commercial claims, employment and other matters, which management considers immaterial, individually and in the aggregate. The Company makes a provision for a liability when it is both probable that a liability has been incurred and the amount of the loss can be reasonably estimated. The requirement for these provisions is reviewed at least quarterly and adjusted to reflect the impact of negotiations, settlements, rulings, advice of legal counsel and other information and events pertaining to a particular case. Litigation is inherently unpredictable and costly. Protracted litigation and/or an unfavorable resolution of one or more of proceedings, claims or investigations against the Company could have a material adverse effect on the Company’s consolidated financial position, cash flows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Share-Based Compensation Description of Equity Plans The 2011 Equity Incentive Plan (the “2011 Plan”) was adopted by the Company’s Board of Directors on April 28, 2011 and approved by the Company’s stockholders on June 15, 2011. The 2011 Plan serves as the successor to the Company’s 2006 Stock Option Plan (the “2006 Plan”). Since the effective date of the 2011 Plan, all equity awards were made from the 2011 Plan, and no additional awards will be granted under the 2006 plan. Under the 2011 Plan, 3,000,000 shares of the Company’s common stock were initially reserved for issuance pursuant to a variety of share-based compensation awards, plus any shares available for issuance under the 2006 Plan or are subject to awards under the 2006 Plan which are forfeited or lapse unexercised and which following the effective date are not issued under the 2006 Plan. In accordance with the provisions of the 2011 Plan, the Board of Directors approved an increase of 1,500,000 shares to the plan on January 1, 2019 and 2020. As of September 30, 2020, the Company had 4,650,390 stock options outstanding and an additional 2,134,211 shares of common stock available for grant under the 2011 Plan. As of December 31, 2019, there were 3,860,390 stock options outstanding and 1,547,211 shares of common stock available for grant under the 2011 Plan. Stock Options Options are granted to purchase common stock at prices that are equal to the fair value of the common stock on the date the option is granted. Vesting is determined by the Board of Directors at the time of grant. The term of any stock option awards under the Company’s 2011 Plan is ten years except for certain options granted to the CEO (five years) and contractors ( two The grant-date fair value of each option grant is estimated using the Black-Scholes option pricing model and amortized on a straight-line basis over the requisite service period, which is generally the vesting period, for each separately vesting portion of the award as if the award was, in substance, multiple awards. Use of a valuation model requires management to make certain assumptions with respect to selected model inputs, including the following: Risk-free interest rate . The risk-free interest rate is based on U.S. Treasury rates with securities approximating the expected lives of options at the date of grant. Expected dividend yield . The expected dividend yield is zero, as the Company has never paid dividends to common shareholders and does not currently anticipate paying any in the foreseeable future. Expected stock price volatility. The expected stock price volatility was calculated based on the Company’s own volatility after the DuPont Transaction. The Company reviews its volatility assumption on an annual basis and has used the Company’s historical volatility since 2016, as the DuPont Transaction resulted in significant changes in the Company’s business and capital structure. Expected life of option. The expected life of option was based on the contractual term of the option and expected employee exercise and post-vesting employment termination behavior. The Company uses the weighted average vesting period and contractual term of the option as the best estimate of the expected life of a new option, except for certain options granted to the CEO (five years) and contractors ( two The assumptions used in the Black-Scholes option pricing model for stock options granted during the nine months ended September 30, 2020 are as follows: Risk-Free interest rate 0.25% - 1.72% Expected dividend yield — % Expected stock price volatility 39.94% - 51.22% Expected life of options 1.75 - 6.25 Years The following table summarizes the stock option activities during the nine months ended September 30, 2020: Shares Weighted-Average Exercise Price Weighted-Average Remaining Contractual Term (Years) Aggregate Intrinsic Value Outstanding at December 31, 2019 3,860,390 $1.76 5.7 $13,287,932 Granted (1) 913,000 5.24 Exercised (2) (123,000) 1.88 Expired — — Canceled — — Outstanding at September 30, 2020 4,650,390 $2.44 5.9 $23,870,114 Exercisable at September 30, 2020 3,292,794 $1.78 4.7 $19,067,568 _________________ Notes: (1) Represents the following stock options granted: • Annual share-based compensation awards on January 2, 2020, including: (a) 525,000 stock options with an exercise price of $5.27 per share granted to executives and key personnel, vesting upon one year anniversary, or annually in equal installments over four years, (b) 325,000 stock options with an exercise price of $5.27 per share granted to the Board of Directors, vesting upon one year anniversary, (c) 23,000 stock options with an exercise price of $5.27 per share granted to employees, vesting annually in equal installments over four years, and (d) 15,000 stock options with an exercise price of $5.27 per share granted to a consultant, vesting upon one year anniversary. • One-time awards on March 22, 2020, including 25,000 stock options to a contractor with an exercise price of $3.99 per share, vesting in six months from the date of grant. (2) Represents the following stock options exercised: • A total of 123,000 stock options exercised with a weighted average exercise price of $1.88. Compensation Expenses We recognize all share-based payments to employees and our Board of Directors, as non-cash compensation expense, in research and development expenses or general and administrative expenses in the consolidated statement of operations, and these charges had no impact on the Company’s reported cash flows. Stock-based compensation expense is calculated on the grant date fair values of such awards, and recognized each period based on the value of the portion of share-based payment awards that is ultimately expected to vest during the period. Forfeitures are recorded as they occur. Total non-cash stock option compensation expense was allocated among the following expense categories: Three Months Ended September 30, Nine Months Ended September 30, 2020 2019 2020 2019 General and administrative $ 354,264 $ 118,754 $ 1,125,217 $ 957,843 Research and development 46,417 25,426 139,016 76,503 Total $ 400,681 $ 144,180 $ 1,264,233 $ 1,034,3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tockholders' Equity</t>
        </is>
      </c>
      <c r="B4" s="4" t="inlineStr">
        <is>
          <t>Shareholders’ Equity Issuances of Common Stock For the nine months ended September 30, 2020, there were 123,000 shares of the Company’s common stock issued as a result of the exercise of stock options with a weighted average issue price of $1.88 per share. For the nine months ended September 30, 2019, there were 499,671 shares of the Company’s common stock issued as a result of the exercise of stock options with a weighted average issue price of $1.62 per share. Changes in Stockholders Equity Nine Months Ended September 30, 2020 (Unaudited) Common Stock Treasury Stock Additional Paid-In Capital Accumulated Deficit Total January 1, 2020 $ 39,613 $ (18,929,915) $ 96,105,851 $ (41,351,078) $ 35,864,471 Stock-based compensation — — 426,939 — 426,939 Exercise of stock options 100 — 174,900 — 175,000 Net loss — — — (2,214,139) (2,214,139) March 31, 2020 $ 39,713 $ (18,929,915) $ 96,707,690 $ (43,565,217) $ 34,252,271 Stock issued — — 436,613 — 436,613 Stock-based compensation 23 — 55,720 — 55,743 Net loss — — — (2,651,422) (2,651,422) June 30, 2020 $ 39,736 $ (18,929,915) $ 97,200,023 $ (46,216,639) $ 32,093,205 Stock-based compensation — — 400,680 — 400,680 Exercise of stock options — — 68 — 68 Net loss — — — (2,499,499) (2,499,499) September 30, 2020 $ 39,736 $ (18,929,915) $ 97,600,771 $ (48,716,138) $ 29,994,454 Nine Months Ended September 30, 2019 (Unaudited) Common Stock Treasury Stock Additional Paid-In Capital Accumulated Deficit Total January 1, 2019 $ 38,967 $ (18,929,915) $ 94,385,230 $ (33,043,113) $ 42,451,169 Stock-based compensation — — 309,563 — 309,563 Net loss — — — (2,175,258) (2,175,258) March 31, 2019 $ 38,967 $ (18,929,915) $ 94,694,793 $ (35,218,371) $ 40,585,474 Stock issued 398 — 148,782 — 149,180 Stock-based compensation — — 580,603 — 580,603 Net loss — — — (2,695,792) (2,695,792) June 30, 2019 $ 39,365 $ (18,929,915) $ 95,424,178 $ (37,914,163) $ 38,619,465 Stock repurchased 102 — 179,308 — 179,410 Stock-based compensation — — 144,180 — 144,180 Net loss — — — (1,698,384) (1,698,384) September 30, 2019 $ 39,467 $ (18,929,915) $ 95,747,666 $ (39,612,547) $ 37,244,671 Treasury Stock As of September 30, 2020 and December 31, 2019, there were 12,253,502 shares of common stock held in treasury, at a cost of approximately $18.9 million, representing the purchase price on the date the shares were surrendered to the Company. Open Market Sale Agreement℠ On August 13, 2020, we entered into an Open Market Sale Agreement℠ with Jefferies LLC, or Jefferies, with respect to an at the market offering program under which we may offer and sell, from time to time at our sole discretion, shares of our common stock, par value $0.001 per share, having an aggregate offering price of up to $50.0 million through Jefferies as our sales agent or principal. We have not and are not obligated to sell any shares under the sale agreement. Subject to the terms and conditions of the sale agreement, Jefferies will use commercially reasonable efforts, consistent with its normal trading and sales practices and applicable laws and regulations, to sell shares of our common stock from time to time based upon our instructions, including any price, time or size limits or other customary parameters or conditions we specify, subject to certain limitations. Under the sale agreement, Jefferies may sell shares of our common stock by any method permitted by law deemed to be an “at the market offering” as defined in Rule 415(a)(4) under the Securities Act of 1933, as amended. We will pay Jefferies a commission equal to 3.0% of the gross proceeds from each sale of shares of our common stock sold through Jefferies under the sale agreement and will provide Jefferies with customary indemnification and contribution rights. In addition, we agreed to reimburse certain legal expenses and fees by Jefferies in connection with the offering up to a maximum of $50,000, in addition to certain ongoing disbursements of Jefferies’ counsel, if required. The sale agreement will terminate upon the sale of all $50.0 million of shares under the sale agreement, unless earlier terminated by either party as permitted there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Management continues to actively monitor the COVID-19 pandemic and its development, and the possible effects on the Company’s financial condition, liquidity, operations, vendors, industry, and workforce. For purpose of disclosure in the consolidated financial statements, the Company has evaluated subsequent events through November 12, 2020, the date the consolidated financial statements were available to be issued. Management is not aware of any material events that have occurred subsequent to the balance sheet date that would require adjustment to, or disclosure in the accompanying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including the accounts of the Company and its wholly owned subsidiaries, have been prepared in accordance with U.S. generally accepted accounting principles (“GAAP”) and applicable rules and regulations of the Securities and Exchange Commission (“SEC”) regarding interim financial reporting. Certain information and footnote disclosures normally included in consolidated financial statements have been condensed or omitted pursuant to such rules and regulations. All significant intra-entity transactions and balances have been eliminated in consolidation. The information included in this Quarterly Report on Form 10-Q should be read in conjunction with the audited consolidated financial statements and footnotes as of and for the year ended December 31, 2019, included in our Form 10-K which was filed with the SEC on March 30, 2020. In the opinion of management, the accompanying unaudited interim consolidated financial statements reflect all adjustments, which are of a normal recurring nature, considered necessary for a fair presentation of all periods presented. The results of the Company’s operations for any interim periods are not necessarily indicative of the results of operations for any other interim period or for a full fiscal year. Since concluding the DuPont Transaction, the Company has conducted business in one operating segment, which is identified by the Company based on how resources are allocated, and operating decisions are made. Management evaluates performance and allocates resources based on the Company as a whole.</t>
        </is>
      </c>
    </row>
    <row r="5">
      <c r="A5" s="4" t="inlineStr">
        <is>
          <t>Use of Estimates</t>
        </is>
      </c>
      <c r="B5" s="4" t="inlineStr">
        <is>
          <t>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Actual results may differ from these estimates under different assumptions or conditions. Such differences could be material to the consolidated financial statements.</t>
        </is>
      </c>
    </row>
    <row r="6">
      <c r="A6" s="4" t="inlineStr">
        <is>
          <t>Concentrations and Credit Risk</t>
        </is>
      </c>
      <c r="B6" s="4" t="inlineStr">
        <is>
          <t>Concentrations and Credit Risk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experienced any losses in such accounts.</t>
        </is>
      </c>
    </row>
    <row r="7">
      <c r="A7" s="4" t="inlineStr">
        <is>
          <t>Cash and Cash Equivalents</t>
        </is>
      </c>
      <c r="B7" s="4" t="inlineStr">
        <is>
          <t>Cash and Cash EquivalentsWe treat highly liquid investments with original maturities of three months or less when purchased as cash equivalents, including money market funds, which are unrestricted for withdrawal or use.</t>
        </is>
      </c>
    </row>
    <row r="8">
      <c r="A8" s="4" t="inlineStr">
        <is>
          <t>Investment Securities</t>
        </is>
      </c>
      <c r="B8" s="4" t="inlineStr">
        <is>
          <t>Investment Securities The Company invests excess cash balances in short-term and long-term investment grade securities. Short-term investment securities mature within twelve (12) months or less, and long-term investment securities mature over twelve (12) months from the applicable reporting date. Management determines the appropriate classification of its investments at the time of purchase and reevaluates the classifications at each balance sheet date. The Company’s investments in debt securities have been classified and accounted for as held-to-maturity. Held-to-maturity securities are those securities that the Company has the ability and intent to hold until maturity. Held-to-maturity securities are recorded at amortized cost,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Other-than-temporary impairment charges, if incurred, will be included in other income (expense).</t>
        </is>
      </c>
    </row>
    <row r="9">
      <c r="A9" s="4" t="inlineStr">
        <is>
          <t>Accounts Receivable</t>
        </is>
      </c>
      <c r="B9" s="4" t="inlineStr">
        <is>
          <t xml:space="preserve">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t>
        </is>
      </c>
    </row>
    <row r="10">
      <c r="A10" s="4" t="inlineStr">
        <is>
          <t>Revenue Recognition</t>
        </is>
      </c>
      <c r="B10" s="4" t="inlineStr">
        <is>
          <t>Revenue Recognition The Company has no pharmaceutical products approved for sale at this point, and all of our revenue to date has been research revenue from third-party collaborations and government grants. The Company is expected to generate future revenue from license agreements and collaborative arrangements, which may include upfront payments for licenses or options to obtain a license, payment for research and development services and milestone payments, in the form of cash or non-cash considerations (e.g., minority equity interest). Revenue related to research collaborations and agreements: The Company typically performs research and development services as specified in each respective agreement on a best efforts basis, and recognizes revenue from research funding under collaboration agreements in accordance with the 5-step process outlined in ASC Topic 606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we satisfy a performance obligation by transferring control of the service to a customer in an amount that reflects the consideration that we expect to receive. Since the performance obligation under our collaboration agreements is generally satisfied over time, we elected to use the input method under Topic 606 to measure the progress toward complete satisfaction of a performance obligation. Under the input methods, revenue will be recognized on the basis of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party contract costs. Revenue will be recognized based on actual costs incurred as a percentage of total budgeted costs as the Company completes its performance obligations.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Revenue related to grants and fundings: The Company may receive grants and fundings from governments, agencies, and other private and not-for-profit organizations. These grants and fundings are intended to be used to partially or fully fund the Company’s research collaborations, including opportunities arising in connection with COVID-19 that the Company is pursuing with certain collaborators. However, most, if not all, of such potential grant revenues, if received, is expected to be earmarked for third parties to advance the research required, including preclinical and clinical trials for SARS-CoV-2 vaccines and/or antibodies candidates. Revenue related to sublicensing agreements: If the sublicense to the Company’s intellectual property is determined to be distinct from the other performance obligations identified in the arrangement, the Company recognizes revenue allocated to the license when technology is transferred to the customer and the customer is able to use and benefit from the license.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If the milestone payment is in exchange for a sublicense and is based on the sublicensee’s subsequent sale of product, the Company recognizes milestone payment by applying the accounting guidance for royalties. To date, the Company has not recognized any milestone payment revenue resulting from any of its sublicensing arrangements. Royalties: With respect to licenses deemed to be the predominant item to which the sales-based royalties relate, including milestone payments based on the level of sales,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sublicensing arrangements.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search and development obligations), as appropriate. If upfront fees or considerations related to sublicensing agreement are received prior to the technology transfer, the Company will record the amount received as deferred revenue from licensing agreement. We are not required to disclose the value of unsatisfied performance obligations for (i) contracts with an original expected length of one year or less and (ii) contracts for which we recognize revenue at the amount to which we have the right to invoice for services performed. The Company adopted a practical expedient to expense sales commissions when incurred because the amortization period would be one year or less.</t>
        </is>
      </c>
    </row>
    <row r="11">
      <c r="A11" s="4" t="inlineStr">
        <is>
          <t>Research and Development Costs</t>
        </is>
      </c>
      <c r="B11" s="4" t="inlineStr">
        <is>
          <t>Research and Development Costs Research and development (“R&amp;amp;D”) costs are expensed as incurred. R&amp;amp;D costs are for the Company’s internally funded pharmaceutical programs and other governmental and commercial projects.</t>
        </is>
      </c>
    </row>
    <row r="12">
      <c r="A12" s="4" t="inlineStr">
        <is>
          <t>Provision for Contract Losses</t>
        </is>
      </c>
      <c r="B12" s="4" t="inlineStr">
        <is>
          <t>Provision for Contract Losses The Company assesses the profitability of our collaboration agreements to provide research services to our contracted business partners and identifies those contracts where current operating results or forecasts indicate probable future losses. If an anticipated contract cost exceeds anticipated contract revenue, a provision for the entire estimated loss on the contract is recorded and then accreted into the statement of operations over the remaining term of the contract. The provision for contract losses is based on judgment and estimates, including revenues and costs, where applicable, the consideration of our business partners’ reimbursement, and when such loss is deemed probable to occur and is reasonable to estimate.</t>
        </is>
      </c>
    </row>
    <row r="13">
      <c r="A13" s="4" t="inlineStr">
        <is>
          <t>Foreign Currency Transaction Gain or Loss</t>
        </is>
      </c>
      <c r="B13" s="4" t="inlineStr">
        <is>
          <t>Foreign Currency Transaction Gain or Loss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onverted at historical rates.</t>
        </is>
      </c>
    </row>
    <row r="14">
      <c r="A14" s="4" t="inlineStr">
        <is>
          <t>Fair Value Measurements</t>
        </is>
      </c>
      <c r="B14" s="4" t="inlineStr">
        <is>
          <t>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Certain assets and liabilities on the balance sheets are measured at carrying values, which approximate fair values due to the short-term nature of these balances. Such items include cash and cash equivalents, accounts receivable, accounts payable, prepaid expenses, and accrued expenses. Investments in debt securities are recorded at amortized cost, and their estimated fair value amounts are provided by the third-party broker service for disclosure purposes. The Company utilized various methods, including income, cost and market approaches to determine the fair value of its investments in equity interest, which may fall into Level 3 of the fair value hierarchy because of the significant unobservable inputs utilized in these valuation approaches. These inputs can be readily observable, market corroborated, or generally unobservable inputs. The Company utilizes valuation techniques that maximize the use of observable inputs and minimize the use of unobservable inputs. Our key inputs included, but were not limited to, significant management judgments and estimates, including projections of the timing and amount of the project’s cash flows, determination of a discount rate for the income approach, market multipliers, probability weighting of potential outcomes of legal and regulatory proceedings, and weighting of the valuations produced by the income, cost and market approaches.</t>
        </is>
      </c>
    </row>
    <row r="15">
      <c r="A15" s="4" t="inlineStr">
        <is>
          <t>Income Taxes</t>
        </is>
      </c>
      <c r="B15" s="4" t="inlineStr">
        <is>
          <t>Income TaxesThe Tax Cuts and Jobs Act (“TCJA”) was enacted on December 22, 2017 and became effective January 1, 2018. The TCJA contains several key provisions, including a reduction in the U.S. federal corporate income tax rate from 35% to 21% and repeal of the corporate alternative minimum tax (“AMT”).</t>
        </is>
      </c>
    </row>
    <row r="16">
      <c r="A16" s="4" t="inlineStr">
        <is>
          <t>Comprehensive Income (Loss)</t>
        </is>
      </c>
      <c r="B16" s="4" t="inlineStr">
        <is>
          <t>Comprehensive Income (Loss) Comprehensive income (loss) includes net income (loss) and other revenue, expenses, gains and losses that are recorded as an element of shareholders’ equity but are excluded from net income (loss) under GAAP. The Company does not have any significant transactions that are required to be reported in other comprehensive income (loss), and therefore, does not separately present a statement of comprehensive income (loss) in its consolidated financial statements.</t>
        </is>
      </c>
    </row>
    <row r="17">
      <c r="A17" s="4" t="inlineStr">
        <is>
          <t>Stock-Based Compensation</t>
        </is>
      </c>
      <c r="B17" s="4" t="inlineStr">
        <is>
          <t>Stock-Based Compensation We recognize all share-based payments to employees, consultants, and our board of directors (“Board of Directors”),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t>
        </is>
      </c>
    </row>
    <row r="18">
      <c r="A18" s="4" t="inlineStr">
        <is>
          <t>Net Loss Per Share</t>
        </is>
      </c>
      <c r="B18" s="4" t="inlineStr">
        <is>
          <t>Net Loss Per ShareBasic net loss per share is computed by dividing net loss available to common shareholders by the weighted average number of common stock shares outstanding during the reporting period. Diluted net loss per share adjusts the weighted average number of common stock shares outstanding for the potential dilution that could occur if common stock equivalents, such as stock options were exercised and converted into common stock, calculated by applying the treasury stock method.</t>
        </is>
      </c>
    </row>
    <row r="19">
      <c r="A19" s="4" t="inlineStr">
        <is>
          <t>Recent Accounting Pronouncements Not Adopted and Recently Adopted Accounting Pronouncements</t>
        </is>
      </c>
      <c r="B19" s="4" t="inlineStr">
        <is>
          <t>Recent Accounting Pronouncements Not Adopted as of September 30, 2020 In June 2016, the Financial Accounting Standards Board (“FASB”) issued Accounting Standards Update (“ASU”) 2016-13, Financial Instruments - Credit Losses (Topic 326): Measurement of Credit Losses on Financial Instruments, which modifies the measurement of expected credit losses of certain financial instruments. ASU 2016-13 will be effective for the Company beginning in the first quarter of 2023. The Company does not expect ASU 2016-13 to have material impact on our consolidated financial statements. Other pronouncements issued by the FASB or other authoritative accounting standards group with future effective dates are either not applicable or not significant to our consolidated financial statements. Recently Adopted Accounting Pronouncements In August 2018, the FASB issued ASU 2018-13, Fair Value Measurement (Topic 820) which modifies the disclosure requirements on fair value measurements. The new disclosure requirements for changes in unrealized gains and losses in other comprehensive income for recurring level 3 measurements, the range and weighted average of significant unobservable inputs and the amended requirements for the narrative description of measurement uncertainty should be applied prospectively for only the most recent interim or annual period presented in the initial fiscal year of adoption. All other amendments should be applied retrospectively. The ASU became effective for the Company beginning in the first quarter of 2020. The adoption of this standard did not have a material impact on the Company’s consolidated financial statements and relate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Sep. 30, 2020</t>
        </is>
      </c>
    </row>
    <row r="3">
      <c r="A3" s="3" t="inlineStr">
        <is>
          <t>Accounting Policies [Abstract]</t>
        </is>
      </c>
    </row>
    <row r="4">
      <c r="A4" s="4" t="inlineStr">
        <is>
          <t>Schedule of Accounts Receivable</t>
        </is>
      </c>
      <c r="B4" s="4" t="inlineStr">
        <is>
          <t xml:space="preserve">Accounts receivable consist of the following: September 30, 2020 December 31, 2019 (Unaudited) (Audited) Billed receivable $ 638,339 $ 432,546 Unbilled receivable 168,508 125,984 $ 806,847 $ 558,530 </t>
        </is>
      </c>
    </row>
    <row r="5">
      <c r="A5" s="4" t="inlineStr">
        <is>
          <t>Schedule of Prepaid Expenses and Other Current Assets</t>
        </is>
      </c>
      <c r="B5" s="4" t="inlineStr">
        <is>
          <t xml:space="preserve">Prepaid expenses and other current assets consist of the following: September 30, 2020 December 31, 2019 (Unaudited) (Audited) Prepaid insurance $ 315,261 $ 173,890 Prepaid expenses - various 103,809 101,221 Prepaid taxes 428 2,888 $ 419,498 $ 277,999 </t>
        </is>
      </c>
    </row>
    <row r="6">
      <c r="A6" s="4" t="inlineStr">
        <is>
          <t>Schedule of Accounts Payable</t>
        </is>
      </c>
      <c r="B6" s="4" t="inlineStr">
        <is>
          <t xml:space="preserve">Accounts payable consist of the following: September 30, 2020 December 31, 2019 (Unaudited) (Audited) Research and development expenses $ 727,470 $ 766,001 Legal expenses 181,342 26,994 Other 67,950 150,383 $ 976,762 $ 943,378 </t>
        </is>
      </c>
    </row>
    <row r="7">
      <c r="A7" s="4" t="inlineStr">
        <is>
          <t>Schedule of Accrued Expenses</t>
        </is>
      </c>
      <c r="B7" s="4" t="inlineStr">
        <is>
          <t xml:space="preserve">Accrued expenses consist of the following: September 30, 2020 December 31, 2019 (Unaudited) (Audited) Employee wages and benefits $ 396,567 $ 474,388 Research and development expenses 176,791 69,795 Other 47,275 21,820 $ 620,633 $ 566,003 </t>
        </is>
      </c>
    </row>
    <row r="8">
      <c r="A8" s="4" t="inlineStr">
        <is>
          <t>Schedule of Research and Development Costs</t>
        </is>
      </c>
      <c r="B8" s="4" t="inlineStr">
        <is>
          <t xml:space="preserve">Research and development costs, including related party, during the three and nine months ended September 30, 2020 and 2019 were as follows: Three Months Ended September 30, Nine Months Ended September 30, 2020 2019 2020 2019 (Unaudited) (Unaudited) (Unaudited) (Unaudited) Outside contracted services $ 846,564 $ 730,190 $ 2,431,200 $ 1,974,176 Contracted services - related party — 101,849 — 827,632 Personnel related costs 131,553 95,269 394,706 312,321 Facilities, overhead and other 7,937 15,884 31,764 65,456 $ 986,054 $ 943,192 $ 2,857,670 $ 3,179,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 and Investments (Tables)</t>
        </is>
      </c>
      <c r="B1" s="2" t="inlineStr">
        <is>
          <t>9 Months Ended</t>
        </is>
      </c>
    </row>
    <row r="2">
      <c r="B2" s="2" t="inlineStr">
        <is>
          <t>Sep. 30, 2020</t>
        </is>
      </c>
    </row>
    <row r="3">
      <c r="A3" s="3" t="inlineStr">
        <is>
          <t>Cash and Cash Equivalents [Abstract]</t>
        </is>
      </c>
    </row>
    <row r="4">
      <c r="A4" s="4" t="inlineStr">
        <is>
          <t>Schedule of Cash, Available-for-sale Securities, Short-term and Long-term Investment Securities</t>
        </is>
      </c>
      <c r="B4" s="4" t="inlineStr">
        <is>
          <t>The following table shows the Company’s cash, available-for-sale securities, and short-term and long-term investment securities by major security type as of September 30, 2020 and December 31, 2019: September 30, 2020 (Unaudited) Gross Gross Level Unrealized Unrealized (1) Fair Value Holding Gains Holding Losses Adjusted Cost Cash and Cash Equivalents Cash $ 785,678 $ — $ — $ 785,678 Money Market Funds 1 21,076,903 — — 21,076,903 Subtotal 21,862,581 — — 21,862,581 Short-Term Investment Securities (2) Corporate Bonds (4) 2 8,605,115 60,300 — 8,544,815 Total $ 30,467,696 $ 60,300 $ — $ 30,407,396 December 31, 2019 (Audited) Gross Gross Level Unrealized Unrealized (1) Fair Value Holding Gains Holding Losses Adjusted Cost Cash and Cash Equivalents Cash $ 1,010,510 $ — $ — $ 1,010,510 Money Market Funds 1 3,813,034 — — 3,813,034 Subtotal 4,823,544 — — 4,823,544 Short-Term Investment Securities (2) Corporate Bonds (4) 2 29,387,053 5,898 (17,991) 29,399,146 Long-Term Investment Securities (3) Corporate Bonds (4) 2 1,528,190 16,554 — 1,511,636 Total $ 35,738,787 $ 22,452 $ (17,991) $ 35,734,326 _________________ Notes: (1) Definition of the three-level fair value hierarchy: • Level 1 - Quoted prices (unadjusted) in active markets for identical assets or liabilities • Level 2 - Other inputs that are directly or indirectly observable in the markets • Level 3 - Inputs that are generally unobservable (2) Short-term investment securities will mature within 12 months or less, from the applicable reporting date. (3) Long-term investment securities will mature between 12 and 18 months, from the applicable reporting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valuation assumptions</t>
        </is>
      </c>
      <c r="B4" s="4" t="inlineStr">
        <is>
          <t>The assumptions used in the Black-Scholes option pricing model for stock options granted during the nine months ended September 30, 2020 are as follows: Risk-Free interest rate 0.25% - 1.72% Expected dividend yield — % Expected stock price volatility 39.94% - 51.22% Expected life of options 1.75 - 6.25 Years</t>
        </is>
      </c>
    </row>
    <row r="5">
      <c r="A5" s="4" t="inlineStr">
        <is>
          <t>Schedule of stock option activity</t>
        </is>
      </c>
      <c r="B5" s="4" t="inlineStr">
        <is>
          <t>The following table summarizes the stock option activities during the nine months ended September 30, 2020: Shares Weighted-Average Exercise Price Weighted-Average Remaining Contractual Term (Years) Aggregate Intrinsic Value Outstanding at December 31, 2019 3,860,390 $1.76 5.7 $13,287,932 Granted (1) 913,000 5.24 Exercised (2) (123,000) 1.88 Expired — — Canceled — — Outstanding at September 30, 2020 4,650,390 $2.44 5.9 $23,870,114 Exercisable at September 30, 2020 3,292,794 $1.78 4.7 $19,067,568 _________________ Notes: (1) Represents the following stock options granted: • Annual share-based compensation awards on January 2, 2020, including: (a) 525,000 stock options with an exercise price of $5.27 per share granted to executives and key personnel, vesting upon one year anniversary, or annually in equal installments over four years, (b) 325,000 stock options with an exercise price of $5.27 per share granted to the Board of Directors, vesting upon one year anniversary, (c) 23,000 stock options with an exercise price of $5.27 per share granted to employees, vesting annually in equal installments over four years, and (d) 15,000 stock options with an exercise price of $5.27 per share granted to a consultant, vesting upon one year anniversary. • One-time awards on March 22, 2020, including 25,000 stock options to a contractor with an exercise price of $3.99 per share, vesting in six months from the date of grant. (2) Represents the following stock options exercised: • A total of 123,000 stock options exercised with a weighted average exercise price of $1.88.</t>
        </is>
      </c>
    </row>
    <row r="6">
      <c r="A6" s="4" t="inlineStr">
        <is>
          <t>Schedule of non-cash stock option compensation expense</t>
        </is>
      </c>
      <c r="B6" s="4" t="inlineStr">
        <is>
          <t xml:space="preserve">Total non-cash stock option compensation expense was allocated among the following expense categories: Three Months Ended September 30, Nine Months Ended September 30, 2020 2019 2020 2019 General and administrative $ 354,264 $ 118,754 $ 1,125,217 $ 957,843 Research and development 46,417 25,426 139,016 76,503 Total $ 400,681 $ 144,180 $ 1,264,233 $ 1,034,3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stockholders equity</t>
        </is>
      </c>
      <c r="B4" s="4" t="inlineStr">
        <is>
          <t xml:space="preserve">Nine Months Ended September 30, 2020 (Unaudited) Common Stock Treasury Stock Additional Paid-In Capital Accumulated Deficit Total January 1, 2020 $ 39,613 $ (18,929,915) $ 96,105,851 $ (41,351,078) $ 35,864,471 Stock-based compensation — — 426,939 — 426,939 Exercise of stock options 100 — 174,900 — 175,000 Net loss — — — (2,214,139) (2,214,139) March 31, 2020 $ 39,713 $ (18,929,915) $ 96,707,690 $ (43,565,217) $ 34,252,271 Stock issued — — 436,613 — 436,613 Stock-based compensation 23 — 55,720 — 55,743 Net loss — — — (2,651,422) (2,651,422) June 30, 2020 $ 39,736 $ (18,929,915) $ 97,200,023 $ (46,216,639) $ 32,093,205 Stock-based compensation — — 400,680 — 400,680 Exercise of stock options — — 68 — 68 Net loss — — — (2,499,499) (2,499,499) September 30, 2020 $ 39,736 $ (18,929,915) $ 97,600,771 $ (48,716,138) $ 29,994,454 Nine Months Ended September 30, 2019 (Unaudited) Common Stock Treasury Stock Additional Paid-In Capital Accumulated Deficit Total January 1, 2019 $ 38,967 $ (18,929,915) $ 94,385,230 $ (33,043,113) $ 42,451,169 Stock-based compensation — — 309,563 — 309,563 Net loss — — — (2,175,258) (2,175,258) March 31, 2019 $ 38,967 $ (18,929,915) $ 94,694,793 $ (35,218,371) $ 40,585,474 Stock issued 398 — 148,782 — 149,180 Stock-based compensation — — 580,603 — 580,603 Net loss — — — (2,695,792) (2,695,792) June 30, 2019 $ 39,365 $ (18,929,915) $ 95,424,178 $ (37,914,163) $ 38,619,465 Stock repurchased 102 — 179,308 — 179,410 Stock-based compensation — — 144,180 — 144,180 Net loss — — — (1,698,384) (1,698,384) September 30, 2019 $ 39,467 $ (18,929,915) $ 95,747,666 $ (39,612,547) $ 37,244,6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43" customWidth="1" min="6" max="6"/>
    <col width="43" customWidth="1" min="7" max="7"/>
    <col width="80" customWidth="1" min="8" max="8"/>
    <col width="43" customWidth="1" min="9" max="9"/>
  </cols>
  <sheetData>
    <row r="1">
      <c r="A1" s="1" t="inlineStr">
        <is>
          <t>Organization and Summary of Significant Accounting Policies - Textual (Details)</t>
        </is>
      </c>
      <c r="B1" s="2" t="inlineStr">
        <is>
          <t>Sep. 30, 2020USD ($)numberOfCustomer</t>
        </is>
      </c>
      <c r="C1" s="2" t="inlineStr">
        <is>
          <t>Jul. 27, 2020USD ($)</t>
        </is>
      </c>
      <c r="D1" s="2" t="inlineStr">
        <is>
          <t>Dec. 31, 2019USD ($)numberOfCustomer</t>
        </is>
      </c>
      <c r="E1" s="2" t="inlineStr">
        <is>
          <t>Dec. 31, 2015USD ($)</t>
        </is>
      </c>
      <c r="F1" s="2" t="inlineStr">
        <is>
          <t>Sep. 30, 2020USD ($)numberOfCustomershares</t>
        </is>
      </c>
      <c r="G1" s="2" t="inlineStr">
        <is>
          <t>Sep. 30, 2019USD ($)numberOfCustomershares</t>
        </is>
      </c>
      <c r="H1" s="2" t="inlineStr">
        <is>
          <t>Sep. 30, 2020USD ($)numberOfResearchOrganizationnumberOfSegmentnumberOfCustomershares</t>
        </is>
      </c>
      <c r="I1" s="2" t="inlineStr">
        <is>
          <t>Sep. 30, 2019USD ($)numberOfCustomershares</t>
        </is>
      </c>
    </row>
    <row r="2">
      <c r="A2" s="3" t="inlineStr">
        <is>
          <t>New Accounting Pronouncements or Change in Accounting Principle [Line Items]</t>
        </is>
      </c>
    </row>
    <row r="3">
      <c r="A3" s="4" t="inlineStr">
        <is>
          <t>Number of research organizations | numberOfResearchOrganization</t>
        </is>
      </c>
      <c r="H3" s="5" t="n">
        <v>2</v>
      </c>
    </row>
    <row r="4">
      <c r="A4" s="4" t="inlineStr">
        <is>
          <t>Number of operating segments | numberOfSegment</t>
        </is>
      </c>
      <c r="H4" s="5" t="n">
        <v>1</v>
      </c>
    </row>
    <row r="5">
      <c r="A5" s="4" t="inlineStr">
        <is>
          <t>Revenues</t>
        </is>
      </c>
      <c r="F5" s="6" t="n">
        <v>416361</v>
      </c>
      <c r="G5" s="6" t="n">
        <v>454507</v>
      </c>
      <c r="H5" s="6" t="n">
        <v>1256004</v>
      </c>
      <c r="I5" s="6" t="n">
        <v>1247908</v>
      </c>
    </row>
    <row r="6">
      <c r="A6" s="4" t="inlineStr">
        <is>
          <t>Allowance for doubtful accounts receivable</t>
        </is>
      </c>
      <c r="B6" s="6" t="n">
        <v>0</v>
      </c>
      <c r="D6" s="6" t="n">
        <v>0</v>
      </c>
      <c r="F6" s="5" t="n">
        <v>0</v>
      </c>
      <c r="H6" s="5" t="n">
        <v>0</v>
      </c>
    </row>
    <row r="7">
      <c r="A7" s="4" t="inlineStr">
        <is>
          <t>Income tax benefit, valuation allowance reversal</t>
        </is>
      </c>
      <c r="B7" s="5" t="n">
        <v>1001233</v>
      </c>
      <c r="F7" s="5" t="n">
        <v>1001233</v>
      </c>
      <c r="H7" s="5" t="n">
        <v>1001233</v>
      </c>
    </row>
    <row r="8">
      <c r="A8" s="4" t="inlineStr">
        <is>
          <t>Cash received from income tax refund</t>
        </is>
      </c>
      <c r="H8" s="5" t="n">
        <v>500616</v>
      </c>
      <c r="I8" s="5" t="n">
        <v>506866</v>
      </c>
    </row>
    <row r="9">
      <c r="A9" s="4" t="inlineStr">
        <is>
          <t>Unrecognized tax benefits</t>
        </is>
      </c>
      <c r="B9" s="5" t="n">
        <v>0</v>
      </c>
      <c r="F9" s="5" t="n">
        <v>0</v>
      </c>
      <c r="H9" s="5" t="n">
        <v>0</v>
      </c>
    </row>
    <row r="10">
      <c r="A10" s="4" t="inlineStr">
        <is>
          <t>Provision for income taxes</t>
        </is>
      </c>
      <c r="F10" s="5" t="n">
        <v>0</v>
      </c>
      <c r="G10" s="6" t="n">
        <v>0</v>
      </c>
      <c r="H10" s="5" t="n">
        <v>0</v>
      </c>
      <c r="I10" s="6" t="n">
        <v>900</v>
      </c>
    </row>
    <row r="11">
      <c r="A11" s="4" t="inlineStr">
        <is>
          <t>Deferred tax assets, net</t>
        </is>
      </c>
      <c r="B11" s="6" t="n">
        <v>9400000</v>
      </c>
      <c r="D11" s="6" t="n">
        <v>7200000</v>
      </c>
      <c r="F11" s="6" t="n">
        <v>9400000</v>
      </c>
      <c r="H11" s="6" t="n">
        <v>9400000</v>
      </c>
    </row>
    <row r="12">
      <c r="A12" s="4" t="inlineStr">
        <is>
          <t>Deferred tax assets, valuation allowance coverage, percent</t>
        </is>
      </c>
      <c r="B12" s="4" t="inlineStr">
        <is>
          <t>100.00%</t>
        </is>
      </c>
      <c r="D12" s="4" t="inlineStr">
        <is>
          <t>100.00%</t>
        </is>
      </c>
      <c r="F12" s="4" t="inlineStr">
        <is>
          <t>100.00%</t>
        </is>
      </c>
      <c r="H12" s="4" t="inlineStr">
        <is>
          <t>100.00%</t>
        </is>
      </c>
    </row>
    <row r="13">
      <c r="A13" s="4" t="inlineStr">
        <is>
          <t>Antidilutive securities excluded from computation of earnings per share (in shares) | shares</t>
        </is>
      </c>
      <c r="F13" s="5" t="n">
        <v>4650390</v>
      </c>
      <c r="G13" s="5" t="n">
        <v>4006390</v>
      </c>
      <c r="H13" s="5" t="n">
        <v>4650390</v>
      </c>
      <c r="I13" s="5" t="n">
        <v>4006390</v>
      </c>
    </row>
    <row r="14">
      <c r="A14" s="4" t="inlineStr">
        <is>
          <t>Tax Year 2019</t>
        </is>
      </c>
    </row>
    <row r="15">
      <c r="A15" s="3" t="inlineStr">
        <is>
          <t>New Accounting Pronouncements or Change in Accounting Principle [Line Items]</t>
        </is>
      </c>
    </row>
    <row r="16">
      <c r="A16" s="4" t="inlineStr">
        <is>
          <t>Cash received from income tax refund</t>
        </is>
      </c>
      <c r="C16" s="6" t="n">
        <v>500000</v>
      </c>
    </row>
    <row r="17">
      <c r="A17" s="4" t="inlineStr">
        <is>
          <t>Customer Concentration Risk | Revenue</t>
        </is>
      </c>
    </row>
    <row r="18">
      <c r="A18" s="3" t="inlineStr">
        <is>
          <t>New Accounting Pronouncements or Change in Accounting Principle [Line Items]</t>
        </is>
      </c>
    </row>
    <row r="19">
      <c r="A19" s="4" t="inlineStr">
        <is>
          <t>Concentration risk, number of customers | numberOfCustomer</t>
        </is>
      </c>
      <c r="F19" s="5" t="n">
        <v>8</v>
      </c>
      <c r="G19" s="5" t="n">
        <v>5</v>
      </c>
      <c r="H19" s="5" t="n">
        <v>12</v>
      </c>
      <c r="I19" s="5" t="n">
        <v>8</v>
      </c>
    </row>
    <row r="20">
      <c r="A20" s="4" t="inlineStr">
        <is>
          <t>Customer Concentration Risk | Accounts Receivable</t>
        </is>
      </c>
    </row>
    <row r="21">
      <c r="A21" s="3" t="inlineStr">
        <is>
          <t>New Accounting Pronouncements or Change in Accounting Principle [Line Items]</t>
        </is>
      </c>
    </row>
    <row r="22">
      <c r="A22" s="4" t="inlineStr">
        <is>
          <t>Concentration risk, number of customers | numberOfCustomer</t>
        </is>
      </c>
      <c r="B22" s="5" t="n">
        <v>10</v>
      </c>
      <c r="D22" s="5" t="n">
        <v>5</v>
      </c>
    </row>
    <row r="23">
      <c r="A23" s="4" t="inlineStr">
        <is>
          <t>Outside of the United States | Customer Concentration Risk | Revenue</t>
        </is>
      </c>
    </row>
    <row r="24">
      <c r="A24" s="3" t="inlineStr">
        <is>
          <t>New Accounting Pronouncements or Change in Accounting Principle [Line Items]</t>
        </is>
      </c>
    </row>
    <row r="25">
      <c r="A25" s="4" t="inlineStr">
        <is>
          <t>Concentration risk, number of customers | numberOfCustomer</t>
        </is>
      </c>
      <c r="F25" s="5" t="n">
        <v>3</v>
      </c>
      <c r="H25" s="5" t="n">
        <v>6</v>
      </c>
    </row>
    <row r="26">
      <c r="A26" s="4" t="inlineStr">
        <is>
          <t>Concentration risk, percentage</t>
        </is>
      </c>
      <c r="F26" s="4" t="inlineStr">
        <is>
          <t>40.60%</t>
        </is>
      </c>
      <c r="G26" s="4" t="inlineStr">
        <is>
          <t>77.00%</t>
        </is>
      </c>
      <c r="H26" s="4" t="inlineStr">
        <is>
          <t>48.50%</t>
        </is>
      </c>
      <c r="I26" s="4" t="inlineStr">
        <is>
          <t>73.60%</t>
        </is>
      </c>
    </row>
    <row r="27">
      <c r="A27" s="4" t="inlineStr">
        <is>
          <t>Revenues</t>
        </is>
      </c>
      <c r="F27" s="6" t="n">
        <v>169000</v>
      </c>
      <c r="G27" s="6" t="n">
        <v>351000</v>
      </c>
      <c r="H27" s="6" t="n">
        <v>609000</v>
      </c>
      <c r="I27" s="6" t="n">
        <v>918000</v>
      </c>
    </row>
    <row r="28">
      <c r="A28" s="4" t="inlineStr">
        <is>
          <t>Outside of the United States | Customer Concentration Risk | Accounts Receivable</t>
        </is>
      </c>
    </row>
    <row r="29">
      <c r="A29" s="3" t="inlineStr">
        <is>
          <t>New Accounting Pronouncements or Change in Accounting Principle [Line Items]</t>
        </is>
      </c>
    </row>
    <row r="30">
      <c r="A30" s="4" t="inlineStr">
        <is>
          <t>Concentration risk, number of customers | numberOfCustomer</t>
        </is>
      </c>
      <c r="B30" s="5" t="n">
        <v>5</v>
      </c>
      <c r="D30" s="5" t="n">
        <v>4</v>
      </c>
    </row>
    <row r="31">
      <c r="A31" s="4" t="inlineStr">
        <is>
          <t>Concentration risk, percentage</t>
        </is>
      </c>
      <c r="B31" s="4" t="inlineStr">
        <is>
          <t>64.90%</t>
        </is>
      </c>
      <c r="D31" s="4" t="inlineStr">
        <is>
          <t>69.50%</t>
        </is>
      </c>
    </row>
    <row r="32">
      <c r="A32" s="4" t="inlineStr">
        <is>
          <t>Accounts receivable</t>
        </is>
      </c>
      <c r="B32" s="6" t="n">
        <v>613000</v>
      </c>
      <c r="D32" s="6" t="n">
        <v>388000</v>
      </c>
      <c r="F32" s="6" t="n">
        <v>613000</v>
      </c>
      <c r="H32" s="6" t="n">
        <v>613000</v>
      </c>
    </row>
    <row r="33">
      <c r="A33" s="4" t="inlineStr">
        <is>
          <t>Danisco USA | Industrial Technology Business</t>
        </is>
      </c>
    </row>
    <row r="34">
      <c r="A34" s="3" t="inlineStr">
        <is>
          <t>New Accounting Pronouncements or Change in Accounting Principle [Line Items]</t>
        </is>
      </c>
    </row>
    <row r="35">
      <c r="A35" s="4" t="inlineStr">
        <is>
          <t>Proceeds from sales of business</t>
        </is>
      </c>
      <c r="E35" s="6" t="n">
        <v>75000000</v>
      </c>
    </row>
    <row r="36">
      <c r="A36" s="4" t="inlineStr">
        <is>
          <t>Contract Research Organizations | Customer Concentration Risk</t>
        </is>
      </c>
    </row>
    <row r="37">
      <c r="A37" s="3" t="inlineStr">
        <is>
          <t>New Accounting Pronouncements or Change in Accounting Principle [Line Items]</t>
        </is>
      </c>
    </row>
    <row r="38">
      <c r="A38" s="4" t="inlineStr">
        <is>
          <t>Concentration risk, percentage</t>
        </is>
      </c>
      <c r="F38" s="4" t="inlineStr">
        <is>
          <t>92.90%</t>
        </is>
      </c>
      <c r="G38" s="4" t="inlineStr">
        <is>
          <t>91.60%</t>
        </is>
      </c>
      <c r="H38" s="4" t="inlineStr">
        <is>
          <t>96.20%</t>
        </is>
      </c>
      <c r="I38" s="4" t="inlineStr">
        <is>
          <t>77.10%</t>
        </is>
      </c>
    </row>
    <row r="39">
      <c r="A39" s="4" t="inlineStr">
        <is>
          <t>Contract Research Organizations | Customer Concentration Risk | Accounts Payable</t>
        </is>
      </c>
    </row>
    <row r="40">
      <c r="A40" s="3" t="inlineStr">
        <is>
          <t>New Accounting Pronouncements or Change in Accounting Principle [Line Items]</t>
        </is>
      </c>
    </row>
    <row r="41">
      <c r="A41" s="4" t="inlineStr">
        <is>
          <t>Concentration risk, percentage</t>
        </is>
      </c>
      <c r="B41" s="4" t="inlineStr">
        <is>
          <t>74.40%</t>
        </is>
      </c>
      <c r="D41" s="4" t="inlineStr">
        <is>
          <t>74.90%</t>
        </is>
      </c>
    </row>
    <row r="42">
      <c r="A42" s="4" t="inlineStr">
        <is>
          <t>Accounts payable</t>
        </is>
      </c>
      <c r="B42" s="6" t="n">
        <v>727000</v>
      </c>
      <c r="D42" s="6" t="n">
        <v>706000</v>
      </c>
      <c r="F42" s="6" t="n">
        <v>727000</v>
      </c>
      <c r="H42" s="6" t="n">
        <v>727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21862581</v>
      </c>
      <c r="C3" s="6" t="n">
        <v>4823544</v>
      </c>
    </row>
    <row r="4">
      <c r="A4" s="4" t="inlineStr">
        <is>
          <t>Short-term investment securities</t>
        </is>
      </c>
      <c r="B4" s="5" t="n">
        <v>8544815</v>
      </c>
      <c r="C4" s="5" t="n">
        <v>29399146</v>
      </c>
    </row>
    <row r="5">
      <c r="A5" s="4" t="inlineStr">
        <is>
          <t>Interest receivable</t>
        </is>
      </c>
      <c r="B5" s="5" t="n">
        <v>106405</v>
      </c>
      <c r="C5" s="5" t="n">
        <v>329711</v>
      </c>
    </row>
    <row r="6">
      <c r="A6" s="4" t="inlineStr">
        <is>
          <t>Accounts receivable</t>
        </is>
      </c>
      <c r="B6" s="5" t="n">
        <v>806847</v>
      </c>
      <c r="C6" s="5" t="n">
        <v>558530</v>
      </c>
    </row>
    <row r="7">
      <c r="A7" s="4" t="inlineStr">
        <is>
          <t>Income tax receivable</t>
        </is>
      </c>
      <c r="B7" s="5" t="n">
        <v>0</v>
      </c>
      <c r="C7" s="5" t="n">
        <v>250308</v>
      </c>
    </row>
    <row r="8">
      <c r="A8" s="4" t="inlineStr">
        <is>
          <t>Prepaid expenses and other current assets</t>
        </is>
      </c>
      <c r="B8" s="5" t="n">
        <v>419498</v>
      </c>
      <c r="C8" s="5" t="n">
        <v>277999</v>
      </c>
    </row>
    <row r="9">
      <c r="A9" s="4" t="inlineStr">
        <is>
          <t>Total current assets</t>
        </is>
      </c>
      <c r="B9" s="5" t="n">
        <v>31740146</v>
      </c>
      <c r="C9" s="5" t="n">
        <v>35639238</v>
      </c>
    </row>
    <row r="10">
      <c r="A10" s="3" t="inlineStr">
        <is>
          <t>Non-current assets:</t>
        </is>
      </c>
    </row>
    <row r="11">
      <c r="A11" s="4" t="inlineStr">
        <is>
          <t>Long-term investment securities</t>
        </is>
      </c>
      <c r="B11" s="5" t="n">
        <v>0</v>
      </c>
      <c r="C11" s="5" t="n">
        <v>1511636</v>
      </c>
    </row>
    <row r="12">
      <c r="A12" s="4" t="inlineStr">
        <is>
          <t>Long-term income tax receivable</t>
        </is>
      </c>
      <c r="B12" s="5" t="n">
        <v>0</v>
      </c>
      <c r="C12" s="5" t="n">
        <v>250308</v>
      </c>
    </row>
    <row r="13">
      <c r="A13" s="4" t="inlineStr">
        <is>
          <t>Other assets</t>
        </is>
      </c>
      <c r="B13" s="5" t="n">
        <v>5558</v>
      </c>
      <c r="C13" s="5" t="n">
        <v>51314</v>
      </c>
    </row>
    <row r="14">
      <c r="A14" s="4" t="inlineStr">
        <is>
          <t>Total assets</t>
        </is>
      </c>
      <c r="B14" s="5" t="n">
        <v>31745704</v>
      </c>
      <c r="C14" s="5" t="n">
        <v>37452496</v>
      </c>
    </row>
    <row r="15">
      <c r="A15" s="3" t="inlineStr">
        <is>
          <t>Current liabilities:</t>
        </is>
      </c>
    </row>
    <row r="16">
      <c r="A16" s="4" t="inlineStr">
        <is>
          <t>Accounts payable</t>
        </is>
      </c>
      <c r="B16" s="5" t="n">
        <v>976762</v>
      </c>
      <c r="C16" s="5" t="n">
        <v>943378</v>
      </c>
    </row>
    <row r="17">
      <c r="A17" s="4" t="inlineStr">
        <is>
          <t>Accrued expenses</t>
        </is>
      </c>
      <c r="B17" s="5" t="n">
        <v>620633</v>
      </c>
      <c r="C17" s="5" t="n">
        <v>566003</v>
      </c>
    </row>
    <row r="18">
      <c r="A18" s="4" t="inlineStr">
        <is>
          <t>Deferred research and development obligations</t>
        </is>
      </c>
      <c r="B18" s="5" t="n">
        <v>153855</v>
      </c>
      <c r="C18" s="5" t="n">
        <v>78644</v>
      </c>
    </row>
    <row r="19">
      <c r="A19" s="4" t="inlineStr">
        <is>
          <t>Total current liabilities</t>
        </is>
      </c>
      <c r="B19" s="5" t="n">
        <v>1751250</v>
      </c>
      <c r="C19" s="5" t="n">
        <v>1588025</v>
      </c>
    </row>
    <row r="20">
      <c r="A20" s="4" t="inlineStr">
        <is>
          <t>Commitments and contingencies (Note 4)</t>
        </is>
      </c>
      <c r="B20" s="4" t="inlineStr">
        <is>
          <t xml:space="preserve"> </t>
        </is>
      </c>
      <c r="C20" s="4" t="inlineStr">
        <is>
          <t xml:space="preserve"> </t>
        </is>
      </c>
    </row>
    <row r="21">
      <c r="A21" s="3" t="inlineStr">
        <is>
          <t>Stockholders’ equity:</t>
        </is>
      </c>
    </row>
    <row r="22">
      <c r="A22" s="4" t="inlineStr">
        <is>
          <t>Preferred stock</t>
        </is>
      </c>
      <c r="B22" s="5" t="n">
        <v>0</v>
      </c>
      <c r="C22" s="5" t="n">
        <v>0</v>
      </c>
    </row>
    <row r="23">
      <c r="A23" s="4" t="inlineStr">
        <is>
          <t>Common stock</t>
        </is>
      </c>
      <c r="B23" s="5" t="n">
        <v>39736</v>
      </c>
      <c r="C23" s="5" t="n">
        <v>39613</v>
      </c>
    </row>
    <row r="24">
      <c r="A24" s="4" t="inlineStr">
        <is>
          <t>Additional paid-in capital</t>
        </is>
      </c>
      <c r="B24" s="5" t="n">
        <v>97600771</v>
      </c>
      <c r="C24" s="5" t="n">
        <v>96105851</v>
      </c>
    </row>
    <row r="25">
      <c r="A25" s="4" t="inlineStr">
        <is>
          <t>Treasury stock, shares held at cost</t>
        </is>
      </c>
      <c r="B25" s="5" t="n">
        <v>-18929915</v>
      </c>
      <c r="C25" s="5" t="n">
        <v>-18929915</v>
      </c>
    </row>
    <row r="26">
      <c r="A26" s="4" t="inlineStr">
        <is>
          <t>Accumulated deficit</t>
        </is>
      </c>
      <c r="B26" s="5" t="n">
        <v>-48716138</v>
      </c>
      <c r="C26" s="5" t="n">
        <v>-41351078</v>
      </c>
    </row>
    <row r="27">
      <c r="A27" s="4" t="inlineStr">
        <is>
          <t>Total stockholders’ equity</t>
        </is>
      </c>
      <c r="B27" s="5" t="n">
        <v>29994454</v>
      </c>
      <c r="C27" s="5" t="n">
        <v>35864471</v>
      </c>
    </row>
    <row r="28">
      <c r="A28" s="4" t="inlineStr">
        <is>
          <t>Total liabilities and stockholders’ equity</t>
        </is>
      </c>
      <c r="B28" s="6" t="n">
        <v>31745704</v>
      </c>
      <c r="C28" s="6" t="n">
        <v>37452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Accounts Receivable (Details) - USD ($)</t>
        </is>
      </c>
      <c r="B1" s="2" t="inlineStr">
        <is>
          <t>Sep. 30, 2020</t>
        </is>
      </c>
      <c r="C1" s="2" t="inlineStr">
        <is>
          <t>Dec. 31, 2019</t>
        </is>
      </c>
    </row>
    <row r="2">
      <c r="A2" s="3" t="inlineStr">
        <is>
          <t>New Accounting Pronouncements or Change in Accounting Principle [Line Items]</t>
        </is>
      </c>
    </row>
    <row r="3">
      <c r="A3" s="4" t="inlineStr">
        <is>
          <t>Accounts receivable</t>
        </is>
      </c>
      <c r="B3" s="6" t="n">
        <v>806847</v>
      </c>
      <c r="C3" s="6" t="n">
        <v>558530</v>
      </c>
    </row>
    <row r="4">
      <c r="A4" s="4" t="inlineStr">
        <is>
          <t>Billed receivable</t>
        </is>
      </c>
    </row>
    <row r="5">
      <c r="A5" s="3" t="inlineStr">
        <is>
          <t>New Accounting Pronouncements or Change in Accounting Principle [Line Items]</t>
        </is>
      </c>
    </row>
    <row r="6">
      <c r="A6" s="4" t="inlineStr">
        <is>
          <t>Accounts receivable</t>
        </is>
      </c>
      <c r="B6" s="5" t="n">
        <v>638339</v>
      </c>
      <c r="C6" s="5" t="n">
        <v>432546</v>
      </c>
    </row>
    <row r="7">
      <c r="A7" s="4" t="inlineStr">
        <is>
          <t>Unbilled receivable</t>
        </is>
      </c>
    </row>
    <row r="8">
      <c r="A8" s="3" t="inlineStr">
        <is>
          <t>New Accounting Pronouncements or Change in Accounting Principle [Line Items]</t>
        </is>
      </c>
    </row>
    <row r="9">
      <c r="A9" s="4" t="inlineStr">
        <is>
          <t>Accounts receivable</t>
        </is>
      </c>
      <c r="B9" s="6" t="n">
        <v>168508</v>
      </c>
      <c r="C9" s="6" t="n">
        <v>12598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Prepaid Expenses and Other Current Assets (Details) - USD ($)</t>
        </is>
      </c>
      <c r="B1" s="2" t="inlineStr">
        <is>
          <t>Sep. 30, 2020</t>
        </is>
      </c>
      <c r="C1" s="2" t="inlineStr">
        <is>
          <t>Dec. 31, 2019</t>
        </is>
      </c>
    </row>
    <row r="2">
      <c r="A2" s="3" t="inlineStr">
        <is>
          <t>Accounting Policies [Abstract]</t>
        </is>
      </c>
    </row>
    <row r="3">
      <c r="A3" s="4" t="inlineStr">
        <is>
          <t>Prepaid insurance</t>
        </is>
      </c>
      <c r="B3" s="6" t="n">
        <v>315261</v>
      </c>
      <c r="C3" s="6" t="n">
        <v>173890</v>
      </c>
    </row>
    <row r="4">
      <c r="A4" s="4" t="inlineStr">
        <is>
          <t>Prepaid expenses - various</t>
        </is>
      </c>
      <c r="B4" s="5" t="n">
        <v>103809</v>
      </c>
      <c r="C4" s="5" t="n">
        <v>101221</v>
      </c>
    </row>
    <row r="5">
      <c r="A5" s="4" t="inlineStr">
        <is>
          <t>Prepaid taxes</t>
        </is>
      </c>
      <c r="B5" s="5" t="n">
        <v>428</v>
      </c>
      <c r="C5" s="5" t="n">
        <v>2888</v>
      </c>
    </row>
    <row r="6">
      <c r="A6" s="4" t="inlineStr">
        <is>
          <t>Prepaid expenses and other current assets</t>
        </is>
      </c>
      <c r="B6" s="6" t="n">
        <v>419498</v>
      </c>
      <c r="C6" s="6" t="n">
        <v>27799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Accounts Payable (Details) - USD ($)</t>
        </is>
      </c>
      <c r="B1" s="2" t="inlineStr">
        <is>
          <t>Sep. 30, 2020</t>
        </is>
      </c>
      <c r="C1" s="2" t="inlineStr">
        <is>
          <t>Dec. 31, 2019</t>
        </is>
      </c>
    </row>
    <row r="2">
      <c r="A2" s="3" t="inlineStr">
        <is>
          <t>Accounting Policies [Abstract]</t>
        </is>
      </c>
    </row>
    <row r="3">
      <c r="A3" s="4" t="inlineStr">
        <is>
          <t>Research and development expenses</t>
        </is>
      </c>
      <c r="B3" s="6" t="n">
        <v>727470</v>
      </c>
      <c r="C3" s="6" t="n">
        <v>766001</v>
      </c>
    </row>
    <row r="4">
      <c r="A4" s="4" t="inlineStr">
        <is>
          <t>Legal expenses</t>
        </is>
      </c>
      <c r="B4" s="5" t="n">
        <v>181342</v>
      </c>
      <c r="C4" s="5" t="n">
        <v>26994</v>
      </c>
    </row>
    <row r="5">
      <c r="A5" s="4" t="inlineStr">
        <is>
          <t>Other</t>
        </is>
      </c>
      <c r="B5" s="5" t="n">
        <v>67950</v>
      </c>
      <c r="C5" s="5" t="n">
        <v>150383</v>
      </c>
    </row>
    <row r="6">
      <c r="A6" s="4" t="inlineStr">
        <is>
          <t>Accounts payable</t>
        </is>
      </c>
      <c r="B6" s="6" t="n">
        <v>976762</v>
      </c>
      <c r="C6" s="6" t="n">
        <v>94337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Accrued Expenses (Details) - USD ($)</t>
        </is>
      </c>
      <c r="B1" s="2" t="inlineStr">
        <is>
          <t>Sep. 30, 2020</t>
        </is>
      </c>
      <c r="C1" s="2" t="inlineStr">
        <is>
          <t>Dec. 31, 2019</t>
        </is>
      </c>
    </row>
    <row r="2">
      <c r="A2" s="3" t="inlineStr">
        <is>
          <t>Accounting Policies [Abstract]</t>
        </is>
      </c>
    </row>
    <row r="3">
      <c r="A3" s="4" t="inlineStr">
        <is>
          <t>Employee wages and benefits</t>
        </is>
      </c>
      <c r="B3" s="6" t="n">
        <v>396567</v>
      </c>
      <c r="C3" s="6" t="n">
        <v>474388</v>
      </c>
    </row>
    <row r="4">
      <c r="A4" s="4" t="inlineStr">
        <is>
          <t>Research and development expenses</t>
        </is>
      </c>
      <c r="B4" s="5" t="n">
        <v>176791</v>
      </c>
      <c r="C4" s="5" t="n">
        <v>69795</v>
      </c>
    </row>
    <row r="5">
      <c r="A5" s="4" t="inlineStr">
        <is>
          <t>Other</t>
        </is>
      </c>
      <c r="B5" s="5" t="n">
        <v>47275</v>
      </c>
      <c r="C5" s="5" t="n">
        <v>21820</v>
      </c>
    </row>
    <row r="6">
      <c r="A6" s="4" t="inlineStr">
        <is>
          <t>Accrued expenses</t>
        </is>
      </c>
      <c r="B6" s="6" t="n">
        <v>620633</v>
      </c>
      <c r="C6" s="6" t="n">
        <v>56600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Research and Development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Outside contracted services</t>
        </is>
      </c>
      <c r="B4" s="6" t="n">
        <v>846564</v>
      </c>
      <c r="C4" s="6" t="n">
        <v>730190</v>
      </c>
      <c r="D4" s="6" t="n">
        <v>2431200</v>
      </c>
      <c r="E4" s="6" t="n">
        <v>1974176</v>
      </c>
    </row>
    <row r="5">
      <c r="A5" s="4" t="inlineStr">
        <is>
          <t>Contracted services - related party</t>
        </is>
      </c>
      <c r="B5" s="5" t="n">
        <v>0</v>
      </c>
      <c r="C5" s="5" t="n">
        <v>101849</v>
      </c>
      <c r="D5" s="5" t="n">
        <v>0</v>
      </c>
      <c r="E5" s="5" t="n">
        <v>827632</v>
      </c>
    </row>
    <row r="6">
      <c r="A6" s="4" t="inlineStr">
        <is>
          <t>Personnel related costs</t>
        </is>
      </c>
      <c r="B6" s="5" t="n">
        <v>131553</v>
      </c>
      <c r="C6" s="5" t="n">
        <v>95269</v>
      </c>
      <c r="D6" s="5" t="n">
        <v>394706</v>
      </c>
      <c r="E6" s="5" t="n">
        <v>312321</v>
      </c>
    </row>
    <row r="7">
      <c r="A7" s="4" t="inlineStr">
        <is>
          <t>Facilities, overhead and other</t>
        </is>
      </c>
      <c r="B7" s="5" t="n">
        <v>7937</v>
      </c>
      <c r="C7" s="5" t="n">
        <v>15884</v>
      </c>
      <c r="D7" s="5" t="n">
        <v>31764</v>
      </c>
      <c r="E7" s="5" t="n">
        <v>65456</v>
      </c>
    </row>
    <row r="8">
      <c r="A8" s="4" t="inlineStr">
        <is>
          <t>Research and development expense, related party, net</t>
        </is>
      </c>
      <c r="B8" s="6" t="n">
        <v>986054</v>
      </c>
      <c r="C8" s="6" t="n">
        <v>943192</v>
      </c>
      <c r="D8" s="6" t="n">
        <v>2857670</v>
      </c>
      <c r="E8" s="6" t="n">
        <v>317958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sh, Cash Equivalent, and Investment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and Liabilities Measured on Recurring and Nonrecurring Basis [Line Items]</t>
        </is>
      </c>
    </row>
    <row r="4">
      <c r="A4" s="4" t="inlineStr">
        <is>
          <t>Cash and Cash Equivalents</t>
        </is>
      </c>
      <c r="B4" s="6" t="n">
        <v>21862581</v>
      </c>
      <c r="D4" s="6" t="n">
        <v>21862581</v>
      </c>
      <c r="F4" s="6" t="n">
        <v>4823544</v>
      </c>
    </row>
    <row r="5">
      <c r="A5" s="4" t="inlineStr">
        <is>
          <t>Short term investments, adjusted cost</t>
        </is>
      </c>
      <c r="B5" s="5" t="n">
        <v>8544815</v>
      </c>
      <c r="D5" s="5" t="n">
        <v>8544815</v>
      </c>
      <c r="F5" s="5" t="n">
        <v>29399146</v>
      </c>
    </row>
    <row r="6">
      <c r="A6" s="4" t="inlineStr">
        <is>
          <t>Long term Investments, gross unrealized holding loss</t>
        </is>
      </c>
      <c r="F6" s="5" t="n">
        <v>0</v>
      </c>
    </row>
    <row r="7">
      <c r="A7" s="4" t="inlineStr">
        <is>
          <t>Long term investments, adjusted cost</t>
        </is>
      </c>
      <c r="B7" s="5" t="n">
        <v>0</v>
      </c>
      <c r="D7" s="5" t="n">
        <v>0</v>
      </c>
      <c r="F7" s="5" t="n">
        <v>1511636</v>
      </c>
    </row>
    <row r="8">
      <c r="A8" s="4" t="inlineStr">
        <is>
          <t>Cash and Investment, fair value</t>
        </is>
      </c>
      <c r="B8" s="5" t="n">
        <v>30467696</v>
      </c>
      <c r="D8" s="5" t="n">
        <v>30467696</v>
      </c>
      <c r="F8" s="5" t="n">
        <v>35738787</v>
      </c>
    </row>
    <row r="9">
      <c r="A9" s="4" t="inlineStr">
        <is>
          <t>Investment, gross unrealized holding gain</t>
        </is>
      </c>
      <c r="B9" s="5" t="n">
        <v>60300</v>
      </c>
      <c r="D9" s="5" t="n">
        <v>60300</v>
      </c>
      <c r="F9" s="5" t="n">
        <v>22452</v>
      </c>
    </row>
    <row r="10">
      <c r="A10" s="4" t="inlineStr">
        <is>
          <t>Investment, gross unrealized holding losses</t>
        </is>
      </c>
      <c r="B10" s="5" t="n">
        <v>0</v>
      </c>
      <c r="D10" s="5" t="n">
        <v>0</v>
      </c>
      <c r="F10" s="5" t="n">
        <v>-17991</v>
      </c>
    </row>
    <row r="11">
      <c r="A11" s="4" t="inlineStr">
        <is>
          <t>Cash and Investment, adjusted cost</t>
        </is>
      </c>
      <c r="B11" s="5" t="n">
        <v>30407396</v>
      </c>
      <c r="D11" s="5" t="n">
        <v>30407396</v>
      </c>
      <c r="F11" s="5" t="n">
        <v>35734326</v>
      </c>
    </row>
    <row r="12">
      <c r="A12" s="4" t="inlineStr">
        <is>
          <t>Cash</t>
        </is>
      </c>
    </row>
    <row r="13">
      <c r="A13" s="3" t="inlineStr">
        <is>
          <t>Fair Value, Assets and Liabilities Measured on Recurring and Nonrecurring Basis [Line Items]</t>
        </is>
      </c>
    </row>
    <row r="14">
      <c r="A14" s="4" t="inlineStr">
        <is>
          <t>Cash and Cash Equivalents</t>
        </is>
      </c>
      <c r="B14" s="5" t="n">
        <v>785678</v>
      </c>
      <c r="D14" s="5" t="n">
        <v>785678</v>
      </c>
      <c r="F14" s="5" t="n">
        <v>1010510</v>
      </c>
    </row>
    <row r="15">
      <c r="A15" s="4" t="inlineStr">
        <is>
          <t>Money Market Funds | Level 1</t>
        </is>
      </c>
    </row>
    <row r="16">
      <c r="A16" s="3" t="inlineStr">
        <is>
          <t>Fair Value, Assets and Liabilities Measured on Recurring and Nonrecurring Basis [Line Items]</t>
        </is>
      </c>
    </row>
    <row r="17">
      <c r="A17" s="4" t="inlineStr">
        <is>
          <t>Cash and Cash Equivalents</t>
        </is>
      </c>
      <c r="B17" s="5" t="n">
        <v>21076903</v>
      </c>
      <c r="D17" s="5" t="n">
        <v>21076903</v>
      </c>
      <c r="F17" s="5" t="n">
        <v>3813034</v>
      </c>
    </row>
    <row r="18">
      <c r="A18" s="4" t="inlineStr">
        <is>
          <t>Corporate bonds</t>
        </is>
      </c>
    </row>
    <row r="19">
      <c r="A19" s="3" t="inlineStr">
        <is>
          <t>Fair Value, Assets and Liabilities Measured on Recurring and Nonrecurring Basis [Line Items]</t>
        </is>
      </c>
    </row>
    <row r="20">
      <c r="A20" s="4" t="inlineStr">
        <is>
          <t>Held-to-maturity, premium paid on purchase</t>
        </is>
      </c>
      <c r="B20" s="5" t="n">
        <v>0</v>
      </c>
      <c r="C20" s="6" t="n">
        <v>54385</v>
      </c>
      <c r="D20" s="5" t="n">
        <v>221156</v>
      </c>
      <c r="E20" s="6" t="n">
        <v>158548</v>
      </c>
      <c r="F20" s="5" t="n">
        <v>233550</v>
      </c>
    </row>
    <row r="21">
      <c r="A21" s="4" t="inlineStr">
        <is>
          <t>Corporate bonds | Level 2</t>
        </is>
      </c>
    </row>
    <row r="22">
      <c r="A22" s="3" t="inlineStr">
        <is>
          <t>Fair Value, Assets and Liabilities Measured on Recurring and Nonrecurring Basis [Line Items]</t>
        </is>
      </c>
    </row>
    <row r="23">
      <c r="A23" s="4" t="inlineStr">
        <is>
          <t>Short term investments, fair value</t>
        </is>
      </c>
      <c r="B23" s="5" t="n">
        <v>8605115</v>
      </c>
      <c r="D23" s="5" t="n">
        <v>8605115</v>
      </c>
      <c r="F23" s="5" t="n">
        <v>29387053</v>
      </c>
    </row>
    <row r="24">
      <c r="A24" s="4" t="inlineStr">
        <is>
          <t>Short term investments, gross unrealized holding gain</t>
        </is>
      </c>
      <c r="B24" s="5" t="n">
        <v>60300</v>
      </c>
      <c r="D24" s="5" t="n">
        <v>60300</v>
      </c>
      <c r="F24" s="5" t="n">
        <v>5898</v>
      </c>
    </row>
    <row r="25">
      <c r="A25" s="4" t="inlineStr">
        <is>
          <t>Short term investments, gross unrealized holding loss</t>
        </is>
      </c>
      <c r="B25" s="5" t="n">
        <v>0</v>
      </c>
      <c r="D25" s="5" t="n">
        <v>0</v>
      </c>
      <c r="F25" s="5" t="n">
        <v>-17991</v>
      </c>
    </row>
    <row r="26">
      <c r="A26" s="4" t="inlineStr">
        <is>
          <t>Short term investments, adjusted cost</t>
        </is>
      </c>
      <c r="B26" s="6" t="n">
        <v>8544815</v>
      </c>
      <c r="D26" s="6" t="n">
        <v>8544815</v>
      </c>
      <c r="F26" s="5" t="n">
        <v>29399146</v>
      </c>
    </row>
    <row r="27">
      <c r="A27" s="4" t="inlineStr">
        <is>
          <t>Long term Investments, fair value</t>
        </is>
      </c>
      <c r="F27" s="5" t="n">
        <v>1528190</v>
      </c>
    </row>
    <row r="28">
      <c r="A28" s="4" t="inlineStr">
        <is>
          <t>Long term Investments, gross unrealized holding gain</t>
        </is>
      </c>
      <c r="F28" s="5" t="n">
        <v>16554</v>
      </c>
    </row>
    <row r="29">
      <c r="A29" s="4" t="inlineStr">
        <is>
          <t>Long term investments, adjusted cost</t>
        </is>
      </c>
      <c r="F29" s="6" t="n">
        <v>151163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14" customWidth="1" min="11" max="11"/>
    <col width="21" customWidth="1" min="12" max="12"/>
  </cols>
  <sheetData>
    <row r="1">
      <c r="A1" s="1" t="inlineStr">
        <is>
          <t>Research Collaboration and Sub-licensing Agreements (Details) € in Thousands</t>
        </is>
      </c>
      <c r="B1" s="2" t="inlineStr">
        <is>
          <t>Jun. 24, 2020</t>
        </is>
      </c>
      <c r="C1" s="2" t="inlineStr">
        <is>
          <t>May 07, 2019antibody_and_vaccineprotein</t>
        </is>
      </c>
      <c r="D1" s="2" t="inlineStr">
        <is>
          <t>Jun. 30, 2017USD ($)</t>
        </is>
      </c>
      <c r="E1" s="2" t="inlineStr">
        <is>
          <t>Jun. 30, 2017EUR (€)</t>
        </is>
      </c>
      <c r="F1" s="2" t="inlineStr">
        <is>
          <t>Sep. 30, 2020USD ($)</t>
        </is>
      </c>
      <c r="G1" s="2" t="inlineStr">
        <is>
          <t>Sep. 30, 2019USD ($)</t>
        </is>
      </c>
      <c r="H1" s="2" t="inlineStr">
        <is>
          <t>Sep. 30, 2020USD ($)</t>
        </is>
      </c>
      <c r="I1" s="2" t="inlineStr">
        <is>
          <t>Sep. 30, 2019USD ($)</t>
        </is>
      </c>
      <c r="J1" s="2" t="inlineStr">
        <is>
          <t>Jul. 08, 2020shares</t>
        </is>
      </c>
      <c r="K1" s="2" t="inlineStr">
        <is>
          <t>Apr. 26, 2019</t>
        </is>
      </c>
      <c r="L1" s="2" t="inlineStr">
        <is>
          <t>Jun. 30, 2017EUR (€)</t>
        </is>
      </c>
    </row>
    <row r="2">
      <c r="A2" s="3" t="inlineStr">
        <is>
          <t>Collaborative Arrangements And Noncollaborative Arrangement Transactions [Line Items]</t>
        </is>
      </c>
    </row>
    <row r="3">
      <c r="A3" s="4" t="inlineStr">
        <is>
          <t>Duration of agreement</t>
        </is>
      </c>
      <c r="D3" s="4" t="inlineStr">
        <is>
          <t>2 years</t>
        </is>
      </c>
      <c r="E3" s="4" t="inlineStr">
        <is>
          <t>2 years</t>
        </is>
      </c>
    </row>
    <row r="4">
      <c r="A4" s="4" t="inlineStr">
        <is>
          <t>Payment for research and development agreement</t>
        </is>
      </c>
      <c r="D4" s="6" t="n">
        <v>1100000</v>
      </c>
      <c r="E4" s="10" t="n">
        <v>1000</v>
      </c>
    </row>
    <row r="5">
      <c r="A5" s="4" t="inlineStr">
        <is>
          <t>Research and development - related party | $</t>
        </is>
      </c>
      <c r="F5" s="6" t="n">
        <v>0</v>
      </c>
      <c r="G5" s="6" t="n">
        <v>101849</v>
      </c>
      <c r="H5" s="6" t="n">
        <v>0</v>
      </c>
      <c r="I5" s="6" t="n">
        <v>827632</v>
      </c>
    </row>
    <row r="6">
      <c r="A6" s="4" t="inlineStr">
        <is>
          <t>Revenue from collaborative arrangement, recognized | $</t>
        </is>
      </c>
      <c r="F6" s="6" t="n">
        <v>70000</v>
      </c>
      <c r="H6" s="6" t="n">
        <v>244000</v>
      </c>
    </row>
    <row r="7">
      <c r="A7" s="4" t="inlineStr">
        <is>
          <t>Collaborative Arrangement | Serum</t>
        </is>
      </c>
    </row>
    <row r="8">
      <c r="A8" s="3" t="inlineStr">
        <is>
          <t>Collaborative Arrangements And Noncollaborative Arrangement Transactions [Line Items]</t>
        </is>
      </c>
    </row>
    <row r="9">
      <c r="A9" s="4" t="inlineStr">
        <is>
          <t>Number of antibodies and vaccines for development and commercialization | antibody_and_vaccine</t>
        </is>
      </c>
      <c r="C9" s="5" t="n">
        <v>12</v>
      </c>
    </row>
    <row r="10">
      <c r="A10" s="4" t="inlineStr">
        <is>
          <t>Option to obtain exclusive commercial sub-license for number of proteins | protein</t>
        </is>
      </c>
      <c r="C10" s="5" t="n">
        <v>12</v>
      </c>
    </row>
    <row r="11">
      <c r="A11" s="4" t="inlineStr">
        <is>
          <t>Research funding, milestone payments and royalties, period</t>
        </is>
      </c>
      <c r="C11" s="4" t="inlineStr">
        <is>
          <t>15 years</t>
        </is>
      </c>
    </row>
    <row r="12">
      <c r="A12" s="4" t="inlineStr">
        <is>
          <t>Novovet</t>
        </is>
      </c>
    </row>
    <row r="13">
      <c r="A13" s="3" t="inlineStr">
        <is>
          <t>Collaborative Arrangements And Noncollaborative Arrangement Transactions [Line Items]</t>
        </is>
      </c>
    </row>
    <row r="14">
      <c r="A14" s="4" t="inlineStr">
        <is>
          <t>Equity percentage</t>
        </is>
      </c>
      <c r="K14" s="4" t="inlineStr">
        <is>
          <t>20.00%</t>
        </is>
      </c>
    </row>
    <row r="15">
      <c r="A15" s="4" t="inlineStr">
        <is>
          <t>Alphazyme</t>
        </is>
      </c>
    </row>
    <row r="16">
      <c r="A16" s="3" t="inlineStr">
        <is>
          <t>Collaborative Arrangements And Noncollaborative Arrangement Transactions [Line Items]</t>
        </is>
      </c>
    </row>
    <row r="17">
      <c r="A17" s="4" t="inlineStr">
        <is>
          <t>Percentage of ownership after transaction</t>
        </is>
      </c>
      <c r="B17" s="4" t="inlineStr">
        <is>
          <t>2.50%</t>
        </is>
      </c>
    </row>
    <row r="18">
      <c r="A18" s="4" t="inlineStr">
        <is>
          <t>ID Biologics, In</t>
        </is>
      </c>
    </row>
    <row r="19">
      <c r="A19" s="3" t="inlineStr">
        <is>
          <t>Collaborative Arrangements And Noncollaborative Arrangement Transactions [Line Items]</t>
        </is>
      </c>
    </row>
    <row r="20">
      <c r="A20" s="4" t="inlineStr">
        <is>
          <t>Number of shares to be received (in shares) | shares</t>
        </is>
      </c>
      <c r="J20" s="5" t="n">
        <v>129611</v>
      </c>
    </row>
    <row r="21">
      <c r="A21" s="4" t="inlineStr">
        <is>
          <t>Noncontrolling Interest, Ownership Percentage by Noncontrolling Owners</t>
        </is>
      </c>
      <c r="J21" s="4" t="inlineStr">
        <is>
          <t>0.37%</t>
        </is>
      </c>
    </row>
    <row r="22">
      <c r="A22" s="4" t="inlineStr">
        <is>
          <t>ID Biologics, In | Signing of the Agreement</t>
        </is>
      </c>
    </row>
    <row r="23">
      <c r="A23" s="3" t="inlineStr">
        <is>
          <t>Collaborative Arrangements And Noncollaborative Arrangement Transactions [Line Items]</t>
        </is>
      </c>
    </row>
    <row r="24">
      <c r="A24" s="4" t="inlineStr">
        <is>
          <t>Vesting percentages</t>
        </is>
      </c>
      <c r="J24" s="4" t="inlineStr">
        <is>
          <t>50.00%</t>
        </is>
      </c>
    </row>
    <row r="25">
      <c r="A25" s="4" t="inlineStr">
        <is>
          <t>ID Biologics, In | Upon the completion of Sept 3</t>
        </is>
      </c>
    </row>
    <row r="26">
      <c r="A26" s="3" t="inlineStr">
        <is>
          <t>Collaborative Arrangements And Noncollaborative Arrangement Transactions [Line Items]</t>
        </is>
      </c>
    </row>
    <row r="27">
      <c r="A27" s="4" t="inlineStr">
        <is>
          <t>Vesting percentages</t>
        </is>
      </c>
      <c r="J27" s="4" t="inlineStr">
        <is>
          <t>25.00%</t>
        </is>
      </c>
    </row>
    <row r="28">
      <c r="A28" s="4" t="inlineStr">
        <is>
          <t>ID Biologics, In | End of project</t>
        </is>
      </c>
    </row>
    <row r="29">
      <c r="A29" s="3" t="inlineStr">
        <is>
          <t>Collaborative Arrangements And Noncollaborative Arrangement Transactions [Line Items]</t>
        </is>
      </c>
    </row>
    <row r="30">
      <c r="A30" s="4" t="inlineStr">
        <is>
          <t>Vesting percentages</t>
        </is>
      </c>
      <c r="J30" s="4" t="inlineStr">
        <is>
          <t>25.00%</t>
        </is>
      </c>
    </row>
    <row r="31">
      <c r="A31" s="4" t="inlineStr">
        <is>
          <t>RSA</t>
        </is>
      </c>
    </row>
    <row r="32">
      <c r="A32" s="3" t="inlineStr">
        <is>
          <t>Collaborative Arrangements And Noncollaborative Arrangement Transactions [Line Items]</t>
        </is>
      </c>
    </row>
    <row r="33">
      <c r="A33" s="4" t="inlineStr">
        <is>
          <t>Payment for research and development agreement | €</t>
        </is>
      </c>
      <c r="E33" s="10" t="n">
        <v>1000</v>
      </c>
    </row>
    <row r="34">
      <c r="A34" s="4" t="inlineStr">
        <is>
          <t>Payment for additional development and commercialization | €</t>
        </is>
      </c>
      <c r="L34" s="10" t="n">
        <v>1500</v>
      </c>
    </row>
    <row r="35">
      <c r="A35" s="4" t="inlineStr">
        <is>
          <t>RSA | Minimum</t>
        </is>
      </c>
    </row>
    <row r="36">
      <c r="A36" s="3" t="inlineStr">
        <is>
          <t>Collaborative Arrangements And Noncollaborative Arrangement Transactions [Line Items]</t>
        </is>
      </c>
    </row>
    <row r="37">
      <c r="A37" s="4" t="inlineStr">
        <is>
          <t>Revenue sharing, percentage</t>
        </is>
      </c>
      <c r="D37" s="4" t="inlineStr">
        <is>
          <t>50.00%</t>
        </is>
      </c>
      <c r="E37" s="4" t="inlineStr">
        <is>
          <t>50.00%</t>
        </is>
      </c>
    </row>
    <row r="38">
      <c r="A38" s="4" t="inlineStr">
        <is>
          <t>RSA | Maximum</t>
        </is>
      </c>
    </row>
    <row r="39">
      <c r="A39" s="3" t="inlineStr">
        <is>
          <t>Collaborative Arrangements And Noncollaborative Arrangement Transactions [Line Items]</t>
        </is>
      </c>
    </row>
    <row r="40">
      <c r="A40" s="4" t="inlineStr">
        <is>
          <t>Revenue sharing, percentage</t>
        </is>
      </c>
      <c r="D40" s="4" t="inlineStr">
        <is>
          <t>75.00%</t>
        </is>
      </c>
      <c r="E40" s="4" t="inlineStr">
        <is>
          <t>75.00%</t>
        </is>
      </c>
    </row>
    <row r="41">
      <c r="A41" s="4" t="inlineStr">
        <is>
          <t>RSA | BDI Holdings</t>
        </is>
      </c>
    </row>
    <row r="42">
      <c r="A42" s="3" t="inlineStr">
        <is>
          <t>Collaborative Arrangements And Noncollaborative Arrangement Transactions [Line Items]</t>
        </is>
      </c>
    </row>
    <row r="43">
      <c r="A43" s="4" t="inlineStr">
        <is>
          <t>Equity interest acquired</t>
        </is>
      </c>
      <c r="D43" s="4" t="inlineStr">
        <is>
          <t>16.10%</t>
        </is>
      </c>
      <c r="E43" s="4" t="inlineStr">
        <is>
          <t>16.10%</t>
        </is>
      </c>
    </row>
    <row r="44">
      <c r="A44" s="4" t="inlineStr">
        <is>
          <t>RSA | VLPbio</t>
        </is>
      </c>
    </row>
    <row r="45">
      <c r="A45" s="3" t="inlineStr">
        <is>
          <t>Collaborative Arrangements And Noncollaborative Arrangement Transactions [Line Items]</t>
        </is>
      </c>
    </row>
    <row r="46">
      <c r="A46" s="4" t="inlineStr">
        <is>
          <t>Equity interest acquired</t>
        </is>
      </c>
      <c r="D46" s="4" t="inlineStr">
        <is>
          <t>3.30%</t>
        </is>
      </c>
      <c r="E46" s="4" t="inlineStr">
        <is>
          <t>3.30%</t>
        </is>
      </c>
    </row>
    <row r="47">
      <c r="A47" s="4" t="inlineStr">
        <is>
          <t>RSA | BDI</t>
        </is>
      </c>
    </row>
    <row r="48">
      <c r="A48" s="3" t="inlineStr">
        <is>
          <t>Collaborative Arrangements And Noncollaborative Arrangement Transactions [Line Items]</t>
        </is>
      </c>
    </row>
    <row r="49">
      <c r="A49" s="4" t="inlineStr">
        <is>
          <t>Duration of agreement</t>
        </is>
      </c>
      <c r="D49" s="4" t="inlineStr">
        <is>
          <t>2 years</t>
        </is>
      </c>
      <c r="E49" s="4" t="inlineStr">
        <is>
          <t>2 years</t>
        </is>
      </c>
    </row>
    <row r="50">
      <c r="A50" s="4" t="inlineStr">
        <is>
          <t>Obligation for payment for research and development, minimum | €</t>
        </is>
      </c>
      <c r="L50" s="5" t="n">
        <v>936</v>
      </c>
    </row>
    <row r="51">
      <c r="A51" s="4" t="inlineStr">
        <is>
          <t>Obligation for payment for research and development, maximum | €</t>
        </is>
      </c>
      <c r="L51" s="10" t="n">
        <v>8000</v>
      </c>
    </row>
    <row r="52">
      <c r="A52" s="4" t="inlineStr">
        <is>
          <t>RSA | BDI | Minimum</t>
        </is>
      </c>
    </row>
    <row r="53">
      <c r="A53" s="3" t="inlineStr">
        <is>
          <t>Collaborative Arrangements And Noncollaborative Arrangement Transactions [Line Items]</t>
        </is>
      </c>
    </row>
    <row r="54">
      <c r="A54" s="4" t="inlineStr">
        <is>
          <t>Revenue sharing, percentage</t>
        </is>
      </c>
      <c r="D54" s="4" t="inlineStr">
        <is>
          <t>50.00%</t>
        </is>
      </c>
      <c r="E54" s="4" t="inlineStr">
        <is>
          <t>50.00%</t>
        </is>
      </c>
    </row>
    <row r="55">
      <c r="A55" s="4" t="inlineStr">
        <is>
          <t>RSA | BDI | Maximum</t>
        </is>
      </c>
    </row>
    <row r="56">
      <c r="A56" s="3" t="inlineStr">
        <is>
          <t>Collaborative Arrangements And Noncollaborative Arrangement Transactions [Line Items]</t>
        </is>
      </c>
    </row>
    <row r="57">
      <c r="A57" s="4" t="inlineStr">
        <is>
          <t>Revenue sharing, percentage</t>
        </is>
      </c>
      <c r="D57" s="4" t="inlineStr">
        <is>
          <t>75.00%</t>
        </is>
      </c>
      <c r="E57" s="4" t="inlineStr">
        <is>
          <t>75.00%</t>
        </is>
      </c>
    </row>
    <row r="58">
      <c r="A58" s="4" t="inlineStr">
        <is>
          <t>SFA</t>
        </is>
      </c>
    </row>
    <row r="59">
      <c r="A59" s="3" t="inlineStr">
        <is>
          <t>Collaborative Arrangements And Noncollaborative Arrangement Transactions [Line Items]</t>
        </is>
      </c>
    </row>
    <row r="60">
      <c r="A60" s="4" t="inlineStr">
        <is>
          <t>Duration of agreement</t>
        </is>
      </c>
      <c r="D60" s="4" t="inlineStr">
        <is>
          <t>2 years</t>
        </is>
      </c>
      <c r="E60" s="4" t="inlineStr">
        <is>
          <t>2 years</t>
        </is>
      </c>
    </row>
    <row r="61">
      <c r="A61" s="4" t="inlineStr">
        <is>
          <t>Obligation for payment for research and development, minimum | $</t>
        </is>
      </c>
      <c r="D61" s="6" t="n">
        <v>1000000</v>
      </c>
    </row>
    <row r="62">
      <c r="A62" s="4" t="inlineStr">
        <is>
          <t>Outstanding commitment | $</t>
        </is>
      </c>
      <c r="D62" s="6" t="n">
        <v>1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24" customWidth="1" min="2" max="2"/>
    <col width="21" customWidth="1" min="3" max="3"/>
    <col width="21" customWidth="1" min="4" max="4"/>
    <col width="21" customWidth="1" min="5" max="5"/>
    <col width="24" customWidth="1" min="6" max="6"/>
    <col width="21" customWidth="1" min="7" max="7"/>
  </cols>
  <sheetData>
    <row r="1">
      <c r="A1" s="1" t="inlineStr">
        <is>
          <t>Commitments and Contingencies - Textual (Details) € in Thousands</t>
        </is>
      </c>
      <c r="B1" s="2" t="inlineStr">
        <is>
          <t>Aug. 13, 2020USD ($)ft²</t>
        </is>
      </c>
      <c r="C1" s="2" t="inlineStr">
        <is>
          <t>Mar. 23, 2020EUR (€)</t>
        </is>
      </c>
      <c r="D1" s="2" t="inlineStr">
        <is>
          <t>Oct. 25, 2019EUR (€)</t>
        </is>
      </c>
      <c r="E1" s="2" t="inlineStr">
        <is>
          <t>Jun. 28, 2019EUR (€)</t>
        </is>
      </c>
      <c r="F1" s="2" t="inlineStr">
        <is>
          <t>Jun. 30, 2020USD ($)ft²</t>
        </is>
      </c>
      <c r="G1" s="2" t="inlineStr">
        <is>
          <t>Sep. 30, 2020USD ($)</t>
        </is>
      </c>
    </row>
    <row r="2">
      <c r="A2" s="4" t="inlineStr">
        <is>
          <t>Jupiter, Florida Headquarters Lease</t>
        </is>
      </c>
    </row>
    <row r="3">
      <c r="A3" s="3" t="inlineStr">
        <is>
          <t>Long-term Purchase Commitment [Line Items]</t>
        </is>
      </c>
    </row>
    <row r="4">
      <c r="A4" s="4" t="inlineStr">
        <is>
          <t>Area of building rented | ft²</t>
        </is>
      </c>
      <c r="B4" s="5" t="n">
        <v>2000</v>
      </c>
      <c r="F4" s="5" t="n">
        <v>4900</v>
      </c>
    </row>
    <row r="5">
      <c r="A5" s="4" t="inlineStr">
        <is>
          <t>Monthly rental rate | $</t>
        </is>
      </c>
      <c r="B5" s="6" t="n">
        <v>4200</v>
      </c>
      <c r="F5" s="6" t="n">
        <v>9700</v>
      </c>
    </row>
    <row r="6">
      <c r="A6" s="4" t="inlineStr">
        <is>
          <t>Netherlands Office Lease</t>
        </is>
      </c>
    </row>
    <row r="7">
      <c r="A7" s="3" t="inlineStr">
        <is>
          <t>Long-term Purchase Commitment [Line Items]</t>
        </is>
      </c>
    </row>
    <row r="8">
      <c r="A8" s="4" t="inlineStr">
        <is>
          <t>Rent expense | $</t>
        </is>
      </c>
      <c r="G8" s="6" t="n">
        <v>4000</v>
      </c>
    </row>
    <row r="9">
      <c r="A9" s="4" t="inlineStr">
        <is>
          <t>VTT Technical Research Centre of Finland Ltd</t>
        </is>
      </c>
    </row>
    <row r="10">
      <c r="A10" s="3" t="inlineStr">
        <is>
          <t>Long-term Purchase Commitment [Line Items]</t>
        </is>
      </c>
    </row>
    <row r="11">
      <c r="A11" s="4" t="inlineStr">
        <is>
          <t>Commitment to pay</t>
        </is>
      </c>
      <c r="E11" s="10" t="n">
        <v>2520</v>
      </c>
    </row>
    <row r="12">
      <c r="A12" s="4" t="inlineStr">
        <is>
          <t>Commitment development period</t>
        </is>
      </c>
      <c r="E12" s="4" t="inlineStr">
        <is>
          <t>3 years</t>
        </is>
      </c>
    </row>
    <row r="13">
      <c r="A13" s="4" t="inlineStr">
        <is>
          <t>Commitment success bonus award</t>
        </is>
      </c>
      <c r="E13" s="10" t="n">
        <v>450</v>
      </c>
    </row>
    <row r="14">
      <c r="A14" s="4" t="inlineStr">
        <is>
          <t>Commitment to pay, expanded</t>
        </is>
      </c>
      <c r="D14" s="10" t="n">
        <v>690</v>
      </c>
    </row>
    <row r="15">
      <c r="A15" s="4" t="inlineStr">
        <is>
          <t>Commitment to pay, expanded, period</t>
        </is>
      </c>
      <c r="D15" s="4" t="inlineStr">
        <is>
          <t>1 year 6 months</t>
        </is>
      </c>
    </row>
    <row r="16">
      <c r="A16" s="4" t="inlineStr">
        <is>
          <t>Commitment to pay, additional</t>
        </is>
      </c>
      <c r="C16" s="10" t="n">
        <v>700</v>
      </c>
    </row>
    <row r="17">
      <c r="A17" s="4" t="inlineStr">
        <is>
          <t>Commitment to pay, additional period coverage</t>
        </is>
      </c>
      <c r="C17" s="4" t="inlineStr">
        <is>
          <t>19 months</t>
        </is>
      </c>
    </row>
    <row r="18">
      <c r="A18" s="4" t="inlineStr">
        <is>
          <t>Commitments, right to terminate contract notice period</t>
        </is>
      </c>
      <c r="C18" s="4" t="inlineStr">
        <is>
          <t>9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hare-Based Compensation - Textual (Details) - shares</t>
        </is>
      </c>
      <c r="B1" s="2" t="inlineStr">
        <is>
          <t>Jan. 01, 2020</t>
        </is>
      </c>
      <c r="C1" s="2" t="inlineStr">
        <is>
          <t>Jan. 01, 2019</t>
        </is>
      </c>
      <c r="D1" s="2" t="inlineStr">
        <is>
          <t>Sep. 30, 2020</t>
        </is>
      </c>
      <c r="E1" s="2" t="inlineStr">
        <is>
          <t>Mar. 22, 2020</t>
        </is>
      </c>
      <c r="F1" s="2" t="inlineStr">
        <is>
          <t>Dec. 31, 2019</t>
        </is>
      </c>
    </row>
    <row r="2">
      <c r="A2" s="3" t="inlineStr">
        <is>
          <t>Share-based Compensation Arrangement by Share-based Payment Award [Line Items]</t>
        </is>
      </c>
    </row>
    <row r="3">
      <c r="A3" s="4" t="inlineStr">
        <is>
          <t>Outstanding (in shares)</t>
        </is>
      </c>
      <c r="D3" s="5" t="n">
        <v>4650390</v>
      </c>
      <c r="F3" s="5" t="n">
        <v>3860390</v>
      </c>
    </row>
    <row r="4">
      <c r="A4" s="4" t="inlineStr">
        <is>
          <t>Stock Option | Contractor</t>
        </is>
      </c>
    </row>
    <row r="5">
      <c r="A5" s="3" t="inlineStr">
        <is>
          <t>Share-based Compensation Arrangement by Share-based Payment Award [Line Items]</t>
        </is>
      </c>
    </row>
    <row r="6">
      <c r="A6" s="4" t="inlineStr">
        <is>
          <t>Number of shares available for grant (in shares)</t>
        </is>
      </c>
      <c r="E6" s="5" t="n">
        <v>25000</v>
      </c>
    </row>
    <row r="7">
      <c r="A7" s="4" t="inlineStr">
        <is>
          <t>2006 Plan</t>
        </is>
      </c>
    </row>
    <row r="8">
      <c r="A8" s="3" t="inlineStr">
        <is>
          <t>Share-based Compensation Arrangement by Share-based Payment Award [Line Items]</t>
        </is>
      </c>
    </row>
    <row r="9">
      <c r="A9" s="4" t="inlineStr">
        <is>
          <t>Number of shares available for grant (in shares)</t>
        </is>
      </c>
      <c r="D9" s="5" t="n">
        <v>0</v>
      </c>
    </row>
    <row r="10">
      <c r="A10" s="4" t="inlineStr">
        <is>
          <t>2011 Plan</t>
        </is>
      </c>
    </row>
    <row r="11">
      <c r="A11" s="3" t="inlineStr">
        <is>
          <t>Share-based Compensation Arrangement by Share-based Payment Award [Line Items]</t>
        </is>
      </c>
    </row>
    <row r="12">
      <c r="A12" s="4" t="inlineStr">
        <is>
          <t>Number of shares available for grant (in shares)</t>
        </is>
      </c>
      <c r="D12" s="5" t="n">
        <v>2134211</v>
      </c>
      <c r="F12" s="5" t="n">
        <v>1547211</v>
      </c>
    </row>
    <row r="13">
      <c r="A13" s="4" t="inlineStr">
        <is>
          <t>Common stock reserved for future issuance (in shares)</t>
        </is>
      </c>
      <c r="D13" s="5" t="n">
        <v>3000000</v>
      </c>
    </row>
    <row r="14">
      <c r="A14" s="4" t="inlineStr">
        <is>
          <t>Approved (in shares)</t>
        </is>
      </c>
      <c r="B14" s="5" t="n">
        <v>1500000</v>
      </c>
      <c r="C14" s="5" t="n">
        <v>1500000</v>
      </c>
    </row>
    <row r="15">
      <c r="A15" s="4" t="inlineStr">
        <is>
          <t>2011 Plan | Stock Option</t>
        </is>
      </c>
    </row>
    <row r="16">
      <c r="A16" s="3" t="inlineStr">
        <is>
          <t>Share-based Compensation Arrangement by Share-based Payment Award [Line Items]</t>
        </is>
      </c>
    </row>
    <row r="17">
      <c r="A17" s="4" t="inlineStr">
        <is>
          <t>Expiration period</t>
        </is>
      </c>
      <c r="D17" s="4" t="inlineStr">
        <is>
          <t>10 years</t>
        </is>
      </c>
    </row>
    <row r="18">
      <c r="A18" s="4" t="inlineStr">
        <is>
          <t>2011 Plan | Stock Option | Chief Executive Officer | Period two</t>
        </is>
      </c>
    </row>
    <row r="19">
      <c r="A19" s="3" t="inlineStr">
        <is>
          <t>Share-based Compensation Arrangement by Share-based Payment Award [Line Items]</t>
        </is>
      </c>
    </row>
    <row r="20">
      <c r="A20" s="4" t="inlineStr">
        <is>
          <t>Expiration period</t>
        </is>
      </c>
      <c r="D20" s="4" t="inlineStr">
        <is>
          <t>5 years</t>
        </is>
      </c>
    </row>
    <row r="21">
      <c r="A21" s="4" t="inlineStr">
        <is>
          <t>2011 Plan | Stock Option | Contractor | Period one</t>
        </is>
      </c>
    </row>
    <row r="22">
      <c r="A22" s="3" t="inlineStr">
        <is>
          <t>Share-based Compensation Arrangement by Share-based Payment Award [Line Items]</t>
        </is>
      </c>
    </row>
    <row r="23">
      <c r="A23" s="4" t="inlineStr">
        <is>
          <t>Expiration period</t>
        </is>
      </c>
      <c r="D23" s="4" t="inlineStr">
        <is>
          <t>2 years</t>
        </is>
      </c>
    </row>
    <row r="24">
      <c r="A24" s="4" t="inlineStr">
        <is>
          <t>2011 Plan | Stock Option | Contractor | Period two</t>
        </is>
      </c>
    </row>
    <row r="25">
      <c r="A25" s="3" t="inlineStr">
        <is>
          <t>Share-based Compensation Arrangement by Share-based Payment Award [Line Items]</t>
        </is>
      </c>
    </row>
    <row r="26">
      <c r="A26" s="4" t="inlineStr">
        <is>
          <t>Expiration period</t>
        </is>
      </c>
      <c r="D26" s="4" t="inlineStr">
        <is>
          <t>3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7" customWidth="1" min="2" max="2"/>
  </cols>
  <sheetData>
    <row r="1">
      <c r="A1" s="1" t="inlineStr">
        <is>
          <t>Share-Based Compensation - Assumptions (Details) - Stock Option</t>
        </is>
      </c>
      <c r="B1" s="2" t="inlineStr">
        <is>
          <t>9 Months Ended</t>
        </is>
      </c>
    </row>
    <row r="2">
      <c r="B2" s="2" t="inlineStr">
        <is>
          <t>Sep. 30, 2020</t>
        </is>
      </c>
    </row>
    <row r="3">
      <c r="A3" s="3" t="inlineStr">
        <is>
          <t>Share-based Compensation Arrangement by Share-based Payment Award [Line Items]</t>
        </is>
      </c>
    </row>
    <row r="4">
      <c r="A4" s="4" t="inlineStr">
        <is>
          <t>Risk-Free interest rate, minimum</t>
        </is>
      </c>
      <c r="B4" s="4" t="inlineStr">
        <is>
          <t>0.25%</t>
        </is>
      </c>
    </row>
    <row r="5">
      <c r="A5" s="4" t="inlineStr">
        <is>
          <t>Risk-Free interest rate, maximum</t>
        </is>
      </c>
      <c r="B5" s="4" t="inlineStr">
        <is>
          <t>1.72%</t>
        </is>
      </c>
    </row>
    <row r="6">
      <c r="A6" s="4" t="inlineStr">
        <is>
          <t>Expected dividend rate</t>
        </is>
      </c>
      <c r="B6" s="4" t="inlineStr">
        <is>
          <t>0.00%</t>
        </is>
      </c>
    </row>
    <row r="7">
      <c r="A7" s="4" t="inlineStr">
        <is>
          <t>Expected stock price volatility, minimum</t>
        </is>
      </c>
      <c r="B7" s="4" t="inlineStr">
        <is>
          <t>39.94%</t>
        </is>
      </c>
    </row>
    <row r="8">
      <c r="A8" s="4" t="inlineStr">
        <is>
          <t>Expected stock price volatility, maximum</t>
        </is>
      </c>
      <c r="B8" s="4" t="inlineStr">
        <is>
          <t>51.22%</t>
        </is>
      </c>
    </row>
    <row r="9">
      <c r="A9" s="4" t="inlineStr">
        <is>
          <t>Minimum</t>
        </is>
      </c>
    </row>
    <row r="10">
      <c r="A10" s="3" t="inlineStr">
        <is>
          <t>Share-based Compensation Arrangement by Share-based Payment Award [Line Items]</t>
        </is>
      </c>
    </row>
    <row r="11">
      <c r="A11" s="4" t="inlineStr">
        <is>
          <t>Expected life of options</t>
        </is>
      </c>
      <c r="B11" s="4" t="inlineStr">
        <is>
          <t>1 year 9 months</t>
        </is>
      </c>
    </row>
    <row r="12">
      <c r="A12" s="4" t="inlineStr">
        <is>
          <t>Maximum</t>
        </is>
      </c>
    </row>
    <row r="13">
      <c r="A13" s="3" t="inlineStr">
        <is>
          <t>Share-based Compensation Arrangement by Share-based Payment Award [Line Items]</t>
        </is>
      </c>
    </row>
    <row r="14">
      <c r="A14" s="4" t="inlineStr">
        <is>
          <t>Expected life of options</t>
        </is>
      </c>
      <c r="B14" s="4" t="inlineStr">
        <is>
          <t>6 years 3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8" t="n">
        <v>0.001</v>
      </c>
      <c r="C7" s="8" t="n">
        <v>0.001</v>
      </c>
    </row>
    <row r="8">
      <c r="A8" s="4" t="inlineStr">
        <is>
          <t>Common stock, shares authorized (in shares)</t>
        </is>
      </c>
      <c r="B8" s="5" t="n">
        <v>100000000</v>
      </c>
      <c r="C8" s="5" t="n">
        <v>100000000</v>
      </c>
    </row>
    <row r="9">
      <c r="A9" s="4" t="inlineStr">
        <is>
          <t>Common stock, shares issued (in shares)</t>
        </is>
      </c>
      <c r="B9" s="5" t="n">
        <v>39735659</v>
      </c>
      <c r="C9" s="5" t="n">
        <v>39612659</v>
      </c>
    </row>
    <row r="10">
      <c r="A10" s="4" t="inlineStr">
        <is>
          <t>Common stock, shares outstanding (in shares)</t>
        </is>
      </c>
      <c r="B10" s="5" t="n">
        <v>27482157</v>
      </c>
      <c r="C10" s="5" t="n">
        <v>27359157</v>
      </c>
    </row>
    <row r="11">
      <c r="A11" s="4" t="inlineStr">
        <is>
          <t>Treasury stock (in shares)</t>
        </is>
      </c>
      <c r="B11" s="5" t="n">
        <v>12253502</v>
      </c>
      <c r="C11" s="5" t="n">
        <v>12253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hare-Based Compensation - Stock Option Activity (Details) - USD ($)</t>
        </is>
      </c>
      <c r="B1" s="2" t="inlineStr">
        <is>
          <t>Dec. 31, 2019</t>
        </is>
      </c>
      <c r="C1" s="2" t="inlineStr">
        <is>
          <t>Sep. 30, 2020</t>
        </is>
      </c>
      <c r="D1" s="2" t="inlineStr">
        <is>
          <t>Sep. 30, 2019</t>
        </is>
      </c>
    </row>
    <row r="2">
      <c r="A2" s="3" t="inlineStr">
        <is>
          <t>Share-based Compensation Arrangement by Share-based Payment Award, Options, Outstanding [Roll Forward]</t>
        </is>
      </c>
    </row>
    <row r="3">
      <c r="A3" s="4" t="inlineStr">
        <is>
          <t>Outstanding, beginning (in shares)</t>
        </is>
      </c>
      <c r="C3" s="5" t="n">
        <v>3860390</v>
      </c>
    </row>
    <row r="4">
      <c r="A4" s="4" t="inlineStr">
        <is>
          <t>Granted (in shares)</t>
        </is>
      </c>
      <c r="C4" s="5" t="n">
        <v>913000</v>
      </c>
    </row>
    <row r="5">
      <c r="A5" s="4" t="inlineStr">
        <is>
          <t>Exercised (in shares)</t>
        </is>
      </c>
      <c r="C5" s="5" t="n">
        <v>-123000</v>
      </c>
    </row>
    <row r="6">
      <c r="A6" s="4" t="inlineStr">
        <is>
          <t>Expired (in shares)</t>
        </is>
      </c>
      <c r="C6" s="5" t="n">
        <v>0</v>
      </c>
    </row>
    <row r="7">
      <c r="A7" s="4" t="inlineStr">
        <is>
          <t>Canceled (in shares)</t>
        </is>
      </c>
      <c r="C7" s="5" t="n">
        <v>0</v>
      </c>
    </row>
    <row r="8">
      <c r="A8" s="4" t="inlineStr">
        <is>
          <t>Outstanding, ending (in shares)</t>
        </is>
      </c>
      <c r="B8" s="5" t="n">
        <v>3860390</v>
      </c>
      <c r="C8" s="5" t="n">
        <v>4650390</v>
      </c>
    </row>
    <row r="9">
      <c r="A9" s="4" t="inlineStr">
        <is>
          <t>Exercisable (in shares)</t>
        </is>
      </c>
      <c r="C9" s="5" t="n">
        <v>3292794</v>
      </c>
    </row>
    <row r="10">
      <c r="A10" s="3" t="inlineStr">
        <is>
          <t>Share-based Compensation Arrangement by Share-based Payment Award, Options, Outstanding, Weighted Average Exercise Price [Abstract]</t>
        </is>
      </c>
    </row>
    <row r="11">
      <c r="A11" s="4" t="inlineStr">
        <is>
          <t>Weighted average exercise price, outstanding, beginning (USD per share)</t>
        </is>
      </c>
      <c r="C11" s="9" t="n">
        <v>1.76</v>
      </c>
    </row>
    <row r="12">
      <c r="A12" s="4" t="inlineStr">
        <is>
          <t>Weighted average exercise price, granted (USD per share)</t>
        </is>
      </c>
      <c r="C12" s="11" t="n">
        <v>5.24</v>
      </c>
    </row>
    <row r="13">
      <c r="A13" s="4" t="inlineStr">
        <is>
          <t>Weighted average exercise price, exercised (in USD per share)</t>
        </is>
      </c>
      <c r="C13" s="11" t="n">
        <v>1.88</v>
      </c>
      <c r="D13" s="9" t="n">
        <v>1.62</v>
      </c>
    </row>
    <row r="14">
      <c r="A14" s="4" t="inlineStr">
        <is>
          <t>Weighted average exercise price, expired (USD per share)</t>
        </is>
      </c>
      <c r="C14" s="5" t="n">
        <v>0</v>
      </c>
    </row>
    <row r="15">
      <c r="A15" s="4" t="inlineStr">
        <is>
          <t>Weighted average exercise price, canceled (USD per share)</t>
        </is>
      </c>
      <c r="C15" s="5" t="n">
        <v>0</v>
      </c>
    </row>
    <row r="16">
      <c r="A16" s="4" t="inlineStr">
        <is>
          <t>Weighted average exercise price, outstanding, ending (USD per share)</t>
        </is>
      </c>
      <c r="B16" s="9" t="n">
        <v>1.76</v>
      </c>
      <c r="C16" s="11" t="n">
        <v>2.44</v>
      </c>
    </row>
    <row r="17">
      <c r="A17" s="4" t="inlineStr">
        <is>
          <t>Weighted average exercise price, exercisable (USD per share)</t>
        </is>
      </c>
      <c r="C17" s="9" t="n">
        <v>1.78</v>
      </c>
    </row>
    <row r="18">
      <c r="A18" s="3" t="inlineStr">
        <is>
          <t>Share-based Compensation Arrangement by Share-based Payment Award, Options, Additional Disclosures [Abstract]</t>
        </is>
      </c>
    </row>
    <row r="19">
      <c r="A19" s="4" t="inlineStr">
        <is>
          <t>Weighted-average remaining contractual term, outstanding</t>
        </is>
      </c>
      <c r="B19" s="4" t="inlineStr">
        <is>
          <t>5 years 8 months 12 days</t>
        </is>
      </c>
      <c r="C19" s="4" t="inlineStr">
        <is>
          <t>5 years 10 months 24 days</t>
        </is>
      </c>
    </row>
    <row r="20">
      <c r="A20" s="4" t="inlineStr">
        <is>
          <t>Weighted-average remaining contractual term, exercisable</t>
        </is>
      </c>
      <c r="C20" s="4" t="inlineStr">
        <is>
          <t>4 years 8 months 12 days</t>
        </is>
      </c>
    </row>
    <row r="21">
      <c r="A21" s="4" t="inlineStr">
        <is>
          <t>Aggregate intrinsic value, outstanding</t>
        </is>
      </c>
      <c r="B21" s="6" t="n">
        <v>13287932</v>
      </c>
      <c r="C21" s="6" t="n">
        <v>23870114</v>
      </c>
    </row>
    <row r="22">
      <c r="A22" s="4" t="inlineStr">
        <is>
          <t>Aggregate intrinsic value, exercisable</t>
        </is>
      </c>
      <c r="C22" s="6" t="n">
        <v>190675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tock Option Activity - Textual (Details) - $ / shares</t>
        </is>
      </c>
      <c r="B1" s="2" t="inlineStr">
        <is>
          <t>Mar. 22, 2020</t>
        </is>
      </c>
      <c r="C1" s="2" t="inlineStr">
        <is>
          <t>Jan. 02, 2020</t>
        </is>
      </c>
      <c r="D1" s="2" t="inlineStr">
        <is>
          <t>Sep. 30, 2020</t>
        </is>
      </c>
      <c r="E1" s="2" t="inlineStr">
        <is>
          <t>Sep. 30, 2019</t>
        </is>
      </c>
    </row>
    <row r="2">
      <c r="A2" s="3" t="inlineStr">
        <is>
          <t>Share-based Compensation Arrangement by Share-based Payment Award [Line Items]</t>
        </is>
      </c>
    </row>
    <row r="3">
      <c r="A3" s="4" t="inlineStr">
        <is>
          <t>Options granted (in shares)</t>
        </is>
      </c>
      <c r="D3" s="5" t="n">
        <v>913000</v>
      </c>
    </row>
    <row r="4">
      <c r="A4" s="4" t="inlineStr">
        <is>
          <t>Weighted average exercise price, granted (USD per share)</t>
        </is>
      </c>
      <c r="D4" s="9" t="n">
        <v>5.24</v>
      </c>
    </row>
    <row r="5">
      <c r="A5" s="4" t="inlineStr">
        <is>
          <t>Exercise of stock options (in shares)</t>
        </is>
      </c>
      <c r="D5" s="5" t="n">
        <v>123000</v>
      </c>
    </row>
    <row r="6">
      <c r="A6" s="4" t="inlineStr">
        <is>
          <t>Weighted average exercise price, exercised (in USD per share)</t>
        </is>
      </c>
      <c r="D6" s="9" t="n">
        <v>1.88</v>
      </c>
      <c r="E6" s="9" t="n">
        <v>1.62</v>
      </c>
    </row>
    <row r="7">
      <c r="A7" s="4" t="inlineStr">
        <is>
          <t>Executives and Key Personnel</t>
        </is>
      </c>
    </row>
    <row r="8">
      <c r="A8" s="3" t="inlineStr">
        <is>
          <t>Share-based Compensation Arrangement by Share-based Payment Award [Line Items]</t>
        </is>
      </c>
    </row>
    <row r="9">
      <c r="A9" s="4" t="inlineStr">
        <is>
          <t>Weighted average exercise price, granted (USD per share)</t>
        </is>
      </c>
      <c r="C9" s="9" t="n">
        <v>5.27</v>
      </c>
    </row>
    <row r="10">
      <c r="A10" s="4" t="inlineStr">
        <is>
          <t>Award requisite service period</t>
        </is>
      </c>
      <c r="C10" s="4" t="inlineStr">
        <is>
          <t>1 year</t>
        </is>
      </c>
    </row>
    <row r="11">
      <c r="A11" s="4" t="inlineStr">
        <is>
          <t>Board of Directors</t>
        </is>
      </c>
    </row>
    <row r="12">
      <c r="A12" s="3" t="inlineStr">
        <is>
          <t>Share-based Compensation Arrangement by Share-based Payment Award [Line Items]</t>
        </is>
      </c>
    </row>
    <row r="13">
      <c r="A13" s="4" t="inlineStr">
        <is>
          <t>Options granted (in shares)</t>
        </is>
      </c>
      <c r="C13" s="5" t="n">
        <v>325000</v>
      </c>
    </row>
    <row r="14">
      <c r="A14" s="4" t="inlineStr">
        <is>
          <t>Weighted average exercise price, granted (USD per share)</t>
        </is>
      </c>
      <c r="C14" s="9" t="n">
        <v>5.27</v>
      </c>
    </row>
    <row r="15">
      <c r="A15" s="4" t="inlineStr">
        <is>
          <t>Employee</t>
        </is>
      </c>
    </row>
    <row r="16">
      <c r="A16" s="3" t="inlineStr">
        <is>
          <t>Share-based Compensation Arrangement by Share-based Payment Award [Line Items]</t>
        </is>
      </c>
    </row>
    <row r="17">
      <c r="A17" s="4" t="inlineStr">
        <is>
          <t>Options granted (in shares)</t>
        </is>
      </c>
      <c r="C17" s="5" t="n">
        <v>23000</v>
      </c>
    </row>
    <row r="18">
      <c r="A18" s="4" t="inlineStr">
        <is>
          <t>Weighted average exercise price, granted (USD per share)</t>
        </is>
      </c>
      <c r="C18" s="9" t="n">
        <v>5.27</v>
      </c>
    </row>
    <row r="19">
      <c r="A19" s="4" t="inlineStr">
        <is>
          <t>Consultant</t>
        </is>
      </c>
    </row>
    <row r="20">
      <c r="A20" s="3" t="inlineStr">
        <is>
          <t>Share-based Compensation Arrangement by Share-based Payment Award [Line Items]</t>
        </is>
      </c>
    </row>
    <row r="21">
      <c r="A21" s="4" t="inlineStr">
        <is>
          <t>Weighted average exercise price, granted (USD per share)</t>
        </is>
      </c>
      <c r="C21" s="9" t="n">
        <v>5.27</v>
      </c>
    </row>
    <row r="22">
      <c r="A22" s="4" t="inlineStr">
        <is>
          <t>Award requisite service period</t>
        </is>
      </c>
      <c r="C22" s="4" t="inlineStr">
        <is>
          <t>1 year</t>
        </is>
      </c>
    </row>
    <row r="23">
      <c r="A23" s="4" t="inlineStr">
        <is>
          <t>Contractor</t>
        </is>
      </c>
    </row>
    <row r="24">
      <c r="A24" s="3" t="inlineStr">
        <is>
          <t>Share-based Compensation Arrangement by Share-based Payment Award [Line Items]</t>
        </is>
      </c>
    </row>
    <row r="25">
      <c r="A25" s="4" t="inlineStr">
        <is>
          <t>Weighted average exercise price, granted (USD per share)</t>
        </is>
      </c>
      <c r="B25" s="9" t="n">
        <v>3.99</v>
      </c>
    </row>
    <row r="26">
      <c r="A26" s="4" t="inlineStr">
        <is>
          <t>Award requisite service period</t>
        </is>
      </c>
      <c r="B26" s="4" t="inlineStr">
        <is>
          <t>6 months</t>
        </is>
      </c>
    </row>
    <row r="27">
      <c r="A27" s="4" t="inlineStr">
        <is>
          <t>Stock Option | Executives and Key Personnel</t>
        </is>
      </c>
    </row>
    <row r="28">
      <c r="A28" s="3" t="inlineStr">
        <is>
          <t>Share-based Compensation Arrangement by Share-based Payment Award [Line Items]</t>
        </is>
      </c>
    </row>
    <row r="29">
      <c r="A29" s="4" t="inlineStr">
        <is>
          <t>Options granted (in shares)</t>
        </is>
      </c>
      <c r="C29" s="5" t="n">
        <v>525000</v>
      </c>
    </row>
    <row r="30">
      <c r="A30" s="4" t="inlineStr">
        <is>
          <t>Award vesting period</t>
        </is>
      </c>
      <c r="C30" s="4" t="inlineStr">
        <is>
          <t>4 years</t>
        </is>
      </c>
    </row>
    <row r="31">
      <c r="A31" s="4" t="inlineStr">
        <is>
          <t>Stock Option | Employee</t>
        </is>
      </c>
    </row>
    <row r="32">
      <c r="A32" s="3" t="inlineStr">
        <is>
          <t>Share-based Compensation Arrangement by Share-based Payment Award [Line Items]</t>
        </is>
      </c>
    </row>
    <row r="33">
      <c r="A33" s="4" t="inlineStr">
        <is>
          <t>Award vesting period</t>
        </is>
      </c>
      <c r="C33" s="4" t="inlineStr">
        <is>
          <t>4 years</t>
        </is>
      </c>
    </row>
    <row r="34">
      <c r="A34" s="4" t="inlineStr">
        <is>
          <t>Stock Option | Consultant</t>
        </is>
      </c>
    </row>
    <row r="35">
      <c r="A35" s="3" t="inlineStr">
        <is>
          <t>Share-based Compensation Arrangement by Share-based Payment Award [Line Items]</t>
        </is>
      </c>
    </row>
    <row r="36">
      <c r="A36" s="4" t="inlineStr">
        <is>
          <t>Options granted (in shares)</t>
        </is>
      </c>
      <c r="C36" s="5" t="n">
        <v>15000</v>
      </c>
    </row>
    <row r="37">
      <c r="A37" s="4" t="inlineStr">
        <is>
          <t>Stock Option | Contractor</t>
        </is>
      </c>
    </row>
    <row r="38">
      <c r="A38" s="3" t="inlineStr">
        <is>
          <t>Share-based Compensation Arrangement by Share-based Payment Award [Line Items]</t>
        </is>
      </c>
    </row>
    <row r="39">
      <c r="A39" s="4" t="inlineStr">
        <is>
          <t>Number of shares available for grant (in shares)</t>
        </is>
      </c>
      <c r="B39" s="5" t="n">
        <v>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Compensation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t>
        </is>
      </c>
      <c r="B4" s="6" t="n">
        <v>400681</v>
      </c>
      <c r="C4" s="6" t="n">
        <v>144180</v>
      </c>
      <c r="D4" s="6" t="n">
        <v>1264233</v>
      </c>
      <c r="E4" s="6" t="n">
        <v>1034346</v>
      </c>
    </row>
    <row r="5">
      <c r="A5" s="4" t="inlineStr">
        <is>
          <t>General and administrative</t>
        </is>
      </c>
    </row>
    <row r="6">
      <c r="A6" s="3" t="inlineStr">
        <is>
          <t>Share-based Compensation Arrangement by Share-based Payment Award [Line Items]</t>
        </is>
      </c>
    </row>
    <row r="7">
      <c r="A7" s="4" t="inlineStr">
        <is>
          <t>Stock-based compensation</t>
        </is>
      </c>
      <c r="B7" s="5" t="n">
        <v>354264</v>
      </c>
      <c r="C7" s="5" t="n">
        <v>118754</v>
      </c>
      <c r="D7" s="5" t="n">
        <v>1125217</v>
      </c>
      <c r="E7" s="5" t="n">
        <v>957843</v>
      </c>
    </row>
    <row r="8">
      <c r="A8" s="4" t="inlineStr">
        <is>
          <t>Research and development</t>
        </is>
      </c>
    </row>
    <row r="9">
      <c r="A9" s="3" t="inlineStr">
        <is>
          <t>Share-based Compensation Arrangement by Share-based Payment Award [Line Items]</t>
        </is>
      </c>
    </row>
    <row r="10">
      <c r="A10" s="4" t="inlineStr">
        <is>
          <t>Stock-based compensation</t>
        </is>
      </c>
      <c r="B10" s="6" t="n">
        <v>46417</v>
      </c>
      <c r="C10" s="6" t="n">
        <v>25426</v>
      </c>
      <c r="D10" s="6" t="n">
        <v>139016</v>
      </c>
      <c r="E10" s="6" t="n">
        <v>765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 Textual (Details) - USD ($)</t>
        </is>
      </c>
      <c r="B1" s="2" t="inlineStr">
        <is>
          <t>Aug. 13, 2020</t>
        </is>
      </c>
      <c r="C1" s="2" t="inlineStr">
        <is>
          <t>Sep. 30, 2020</t>
        </is>
      </c>
      <c r="D1" s="2" t="inlineStr">
        <is>
          <t>Sep. 30, 2019</t>
        </is>
      </c>
      <c r="E1" s="2" t="inlineStr">
        <is>
          <t>Dec. 31, 2019</t>
        </is>
      </c>
    </row>
    <row r="2">
      <c r="A2" s="3" t="inlineStr">
        <is>
          <t>Class of Stock [Line Items]</t>
        </is>
      </c>
    </row>
    <row r="3">
      <c r="A3" s="4" t="inlineStr">
        <is>
          <t>Exercise of stock options, common stock issued (in shares)</t>
        </is>
      </c>
      <c r="C3" s="5" t="n">
        <v>123000</v>
      </c>
      <c r="D3" s="5" t="n">
        <v>499671</v>
      </c>
    </row>
    <row r="4">
      <c r="A4" s="4" t="inlineStr">
        <is>
          <t>Weighted average exercise price, exercised (in USD per share)</t>
        </is>
      </c>
      <c r="C4" s="9" t="n">
        <v>1.88</v>
      </c>
      <c r="D4" s="9" t="n">
        <v>1.62</v>
      </c>
    </row>
    <row r="5">
      <c r="A5" s="4" t="inlineStr">
        <is>
          <t>Treasury stock (in shares)</t>
        </is>
      </c>
      <c r="C5" s="5" t="n">
        <v>12253502</v>
      </c>
      <c r="E5" s="5" t="n">
        <v>12253502</v>
      </c>
    </row>
    <row r="6">
      <c r="A6" s="4" t="inlineStr">
        <is>
          <t>Treasury stock, shares held at cost</t>
        </is>
      </c>
      <c r="C6" s="6" t="n">
        <v>18929915</v>
      </c>
      <c r="E6" s="6" t="n">
        <v>18929915</v>
      </c>
    </row>
    <row r="7">
      <c r="A7" s="4" t="inlineStr">
        <is>
          <t>Common stock, par value (USD per share)</t>
        </is>
      </c>
      <c r="C7" s="8" t="n">
        <v>0.001</v>
      </c>
      <c r="E7" s="8" t="n">
        <v>0.001</v>
      </c>
    </row>
    <row r="8">
      <c r="A8" s="4" t="inlineStr">
        <is>
          <t>Open Market Sale Agreement</t>
        </is>
      </c>
    </row>
    <row r="9">
      <c r="A9" s="3" t="inlineStr">
        <is>
          <t>Class of Stock [Line Items]</t>
        </is>
      </c>
    </row>
    <row r="10">
      <c r="A10" s="4" t="inlineStr">
        <is>
          <t>Common stock, par value (USD per share)</t>
        </is>
      </c>
      <c r="B10" s="8" t="n">
        <v>0.001</v>
      </c>
    </row>
    <row r="11">
      <c r="A11" s="4" t="inlineStr">
        <is>
          <t>Sale of stock, authorized offering amount</t>
        </is>
      </c>
      <c r="B11" s="6" t="n">
        <v>50000000</v>
      </c>
    </row>
    <row r="12">
      <c r="A12" s="4" t="inlineStr">
        <is>
          <t>Sale of stock, percentage of commissions paid of gross proceeds from sale of each share</t>
        </is>
      </c>
      <c r="B12" s="4" t="inlineStr">
        <is>
          <t>3.00%</t>
        </is>
      </c>
    </row>
    <row r="13">
      <c r="A13" s="4" t="inlineStr">
        <is>
          <t>Sale of stock, reimbursable legal expenses</t>
        </is>
      </c>
      <c r="B13" s="6" t="n">
        <v>50000</v>
      </c>
    </row>
    <row r="14">
      <c r="A14" s="4" t="inlineStr">
        <is>
          <t>Sale of stock, termination amount under agreement, total</t>
        </is>
      </c>
      <c r="B14" s="6" t="n">
        <v>5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Changes in Shareholders’ Equity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Stockholders' Equity [Roll Forward]</t>
        </is>
      </c>
    </row>
    <row r="4">
      <c r="A4" s="4" t="inlineStr">
        <is>
          <t>Beginning balance</t>
        </is>
      </c>
      <c r="B4" s="6" t="n">
        <v>32093205</v>
      </c>
      <c r="C4" s="6" t="n">
        <v>34252271</v>
      </c>
      <c r="D4" s="6" t="n">
        <v>35864471</v>
      </c>
      <c r="E4" s="6" t="n">
        <v>38619465</v>
      </c>
      <c r="F4" s="6" t="n">
        <v>40585474</v>
      </c>
      <c r="G4" s="6" t="n">
        <v>42451169</v>
      </c>
      <c r="H4" s="6" t="n">
        <v>35864471</v>
      </c>
      <c r="I4" s="6" t="n">
        <v>42451169</v>
      </c>
    </row>
    <row r="5">
      <c r="A5" s="4" t="inlineStr">
        <is>
          <t>Stock repurchased</t>
        </is>
      </c>
      <c r="E5" s="5" t="n">
        <v>179410</v>
      </c>
    </row>
    <row r="6">
      <c r="A6" s="4" t="inlineStr">
        <is>
          <t>Stock-based compensation</t>
        </is>
      </c>
      <c r="B6" s="5" t="n">
        <v>400680</v>
      </c>
      <c r="D6" s="5" t="n">
        <v>426939</v>
      </c>
      <c r="E6" s="5" t="n">
        <v>144180</v>
      </c>
      <c r="F6" s="5" t="n">
        <v>580603</v>
      </c>
      <c r="G6" s="5" t="n">
        <v>309563</v>
      </c>
      <c r="H6" s="5" t="n">
        <v>1264233</v>
      </c>
    </row>
    <row r="7">
      <c r="A7" s="4" t="inlineStr">
        <is>
          <t>Exercise of stock options</t>
        </is>
      </c>
      <c r="B7" s="5" t="n">
        <v>68</v>
      </c>
      <c r="C7" s="5" t="n">
        <v>55743</v>
      </c>
      <c r="D7" s="5" t="n">
        <v>175000</v>
      </c>
      <c r="H7" s="5" t="n">
        <v>230810</v>
      </c>
    </row>
    <row r="8">
      <c r="A8" s="4" t="inlineStr">
        <is>
          <t>Stock issued</t>
        </is>
      </c>
      <c r="C8" s="5" t="n">
        <v>436613</v>
      </c>
      <c r="F8" s="5" t="n">
        <v>149180</v>
      </c>
    </row>
    <row r="9">
      <c r="A9" s="4" t="inlineStr">
        <is>
          <t>Net loss</t>
        </is>
      </c>
      <c r="B9" s="5" t="n">
        <v>-2499499</v>
      </c>
      <c r="C9" s="5" t="n">
        <v>-2651422</v>
      </c>
      <c r="D9" s="5" t="n">
        <v>-2214139</v>
      </c>
      <c r="E9" s="5" t="n">
        <v>-1698384</v>
      </c>
      <c r="F9" s="5" t="n">
        <v>-2695792</v>
      </c>
      <c r="G9" s="5" t="n">
        <v>-2175258</v>
      </c>
      <c r="H9" s="5" t="n">
        <v>-7365060</v>
      </c>
      <c r="I9" s="5" t="n">
        <v>-6569434</v>
      </c>
    </row>
    <row r="10">
      <c r="A10" s="4" t="inlineStr">
        <is>
          <t>Ending balance</t>
        </is>
      </c>
      <c r="B10" s="5" t="n">
        <v>29994454</v>
      </c>
      <c r="C10" s="5" t="n">
        <v>32093205</v>
      </c>
      <c r="D10" s="5" t="n">
        <v>34252271</v>
      </c>
      <c r="E10" s="5" t="n">
        <v>37244671</v>
      </c>
      <c r="F10" s="5" t="n">
        <v>38619465</v>
      </c>
      <c r="G10" s="5" t="n">
        <v>40585474</v>
      </c>
      <c r="H10" s="5" t="n">
        <v>29994454</v>
      </c>
      <c r="I10" s="5" t="n">
        <v>37244671</v>
      </c>
    </row>
    <row r="11">
      <c r="A11" s="4" t="inlineStr">
        <is>
          <t>Common Stock</t>
        </is>
      </c>
    </row>
    <row r="12">
      <c r="A12" s="3" t="inlineStr">
        <is>
          <t>Increase (Decrease) in Stockholders' Equity [Roll Forward]</t>
        </is>
      </c>
    </row>
    <row r="13">
      <c r="A13" s="4" t="inlineStr">
        <is>
          <t>Beginning balance</t>
        </is>
      </c>
      <c r="B13" s="5" t="n">
        <v>39736</v>
      </c>
      <c r="C13" s="5" t="n">
        <v>39713</v>
      </c>
      <c r="D13" s="5" t="n">
        <v>39613</v>
      </c>
      <c r="E13" s="5" t="n">
        <v>39365</v>
      </c>
      <c r="F13" s="5" t="n">
        <v>38967</v>
      </c>
      <c r="G13" s="5" t="n">
        <v>38967</v>
      </c>
      <c r="H13" s="5" t="n">
        <v>39613</v>
      </c>
      <c r="I13" s="5" t="n">
        <v>38967</v>
      </c>
    </row>
    <row r="14">
      <c r="A14" s="4" t="inlineStr">
        <is>
          <t>Stock repurchased</t>
        </is>
      </c>
      <c r="E14" s="5" t="n">
        <v>102</v>
      </c>
    </row>
    <row r="15">
      <c r="A15" s="4" t="inlineStr">
        <is>
          <t>Exercise of stock options</t>
        </is>
      </c>
      <c r="C15" s="5" t="n">
        <v>23</v>
      </c>
      <c r="D15" s="5" t="n">
        <v>100</v>
      </c>
      <c r="H15" s="5" t="n">
        <v>123</v>
      </c>
    </row>
    <row r="16">
      <c r="A16" s="4" t="inlineStr">
        <is>
          <t>Stock issued</t>
        </is>
      </c>
      <c r="F16" s="5" t="n">
        <v>398</v>
      </c>
    </row>
    <row r="17">
      <c r="A17" s="4" t="inlineStr">
        <is>
          <t>Ending balance</t>
        </is>
      </c>
      <c r="B17" s="5" t="n">
        <v>39736</v>
      </c>
      <c r="C17" s="5" t="n">
        <v>39736</v>
      </c>
      <c r="D17" s="5" t="n">
        <v>39713</v>
      </c>
      <c r="E17" s="5" t="n">
        <v>39467</v>
      </c>
      <c r="F17" s="5" t="n">
        <v>39365</v>
      </c>
      <c r="G17" s="5" t="n">
        <v>38967</v>
      </c>
      <c r="H17" s="5" t="n">
        <v>39736</v>
      </c>
      <c r="I17" s="5" t="n">
        <v>39467</v>
      </c>
    </row>
    <row r="18">
      <c r="A18" s="4" t="inlineStr">
        <is>
          <t>Treasury Stock</t>
        </is>
      </c>
    </row>
    <row r="19">
      <c r="A19" s="3" t="inlineStr">
        <is>
          <t>Increase (Decrease) in Stockholders' Equity [Roll Forward]</t>
        </is>
      </c>
    </row>
    <row r="20">
      <c r="A20" s="4" t="inlineStr">
        <is>
          <t>Beginning balance</t>
        </is>
      </c>
      <c r="B20" s="5" t="n">
        <v>-18929915</v>
      </c>
      <c r="C20" s="5" t="n">
        <v>-18929915</v>
      </c>
      <c r="D20" s="5" t="n">
        <v>-18929915</v>
      </c>
      <c r="E20" s="5" t="n">
        <v>-18929915</v>
      </c>
      <c r="F20" s="5" t="n">
        <v>-18929915</v>
      </c>
      <c r="G20" s="5" t="n">
        <v>-18929915</v>
      </c>
      <c r="H20" s="5" t="n">
        <v>-18929915</v>
      </c>
      <c r="I20" s="5" t="n">
        <v>-18929915</v>
      </c>
    </row>
    <row r="21">
      <c r="A21" s="4" t="inlineStr">
        <is>
          <t>Ending balance</t>
        </is>
      </c>
      <c r="B21" s="5" t="n">
        <v>-18929915</v>
      </c>
      <c r="C21" s="5" t="n">
        <v>-18929915</v>
      </c>
      <c r="D21" s="5" t="n">
        <v>-18929915</v>
      </c>
      <c r="E21" s="5" t="n">
        <v>-18929915</v>
      </c>
      <c r="F21" s="5" t="n">
        <v>-18929915</v>
      </c>
      <c r="G21" s="5" t="n">
        <v>-18929915</v>
      </c>
      <c r="H21" s="5" t="n">
        <v>-18929915</v>
      </c>
      <c r="I21" s="5" t="n">
        <v>-18929915</v>
      </c>
    </row>
    <row r="22">
      <c r="A22" s="4" t="inlineStr">
        <is>
          <t>Additional paid-in capital</t>
        </is>
      </c>
    </row>
    <row r="23">
      <c r="A23" s="3" t="inlineStr">
        <is>
          <t>Increase (Decrease) in Stockholders' Equity [Roll Forward]</t>
        </is>
      </c>
    </row>
    <row r="24">
      <c r="A24" s="4" t="inlineStr">
        <is>
          <t>Beginning balance</t>
        </is>
      </c>
      <c r="B24" s="5" t="n">
        <v>97200023</v>
      </c>
      <c r="C24" s="5" t="n">
        <v>96707690</v>
      </c>
      <c r="D24" s="5" t="n">
        <v>96105851</v>
      </c>
      <c r="E24" s="5" t="n">
        <v>95424178</v>
      </c>
      <c r="F24" s="5" t="n">
        <v>94694793</v>
      </c>
      <c r="G24" s="5" t="n">
        <v>94385230</v>
      </c>
      <c r="H24" s="5" t="n">
        <v>96105851</v>
      </c>
      <c r="I24" s="5" t="n">
        <v>94385230</v>
      </c>
    </row>
    <row r="25">
      <c r="A25" s="4" t="inlineStr">
        <is>
          <t>Stock repurchased</t>
        </is>
      </c>
      <c r="E25" s="5" t="n">
        <v>179308</v>
      </c>
    </row>
    <row r="26">
      <c r="A26" s="4" t="inlineStr">
        <is>
          <t>Stock-based compensation</t>
        </is>
      </c>
      <c r="B26" s="5" t="n">
        <v>400680</v>
      </c>
      <c r="D26" s="5" t="n">
        <v>426939</v>
      </c>
      <c r="E26" s="5" t="n">
        <v>144180</v>
      </c>
      <c r="F26" s="5" t="n">
        <v>580603</v>
      </c>
      <c r="G26" s="5" t="n">
        <v>309563</v>
      </c>
      <c r="H26" s="5" t="n">
        <v>1264233</v>
      </c>
    </row>
    <row r="27">
      <c r="A27" s="4" t="inlineStr">
        <is>
          <t>Exercise of stock options</t>
        </is>
      </c>
      <c r="B27" s="5" t="n">
        <v>68</v>
      </c>
      <c r="C27" s="5" t="n">
        <v>55720</v>
      </c>
      <c r="D27" s="5" t="n">
        <v>174900</v>
      </c>
      <c r="H27" s="5" t="n">
        <v>230687</v>
      </c>
    </row>
    <row r="28">
      <c r="A28" s="4" t="inlineStr">
        <is>
          <t>Stock issued</t>
        </is>
      </c>
      <c r="C28" s="5" t="n">
        <v>436613</v>
      </c>
      <c r="F28" s="5" t="n">
        <v>148782</v>
      </c>
    </row>
    <row r="29">
      <c r="A29" s="4" t="inlineStr">
        <is>
          <t>Ending balance</t>
        </is>
      </c>
      <c r="B29" s="5" t="n">
        <v>97600771</v>
      </c>
      <c r="C29" s="5" t="n">
        <v>97200023</v>
      </c>
      <c r="D29" s="5" t="n">
        <v>96707690</v>
      </c>
      <c r="E29" s="5" t="n">
        <v>95747666</v>
      </c>
      <c r="F29" s="5" t="n">
        <v>95424178</v>
      </c>
      <c r="G29" s="5" t="n">
        <v>94694793</v>
      </c>
      <c r="H29" s="5" t="n">
        <v>97600771</v>
      </c>
      <c r="I29" s="5" t="n">
        <v>95747666</v>
      </c>
    </row>
    <row r="30">
      <c r="A30" s="4" t="inlineStr">
        <is>
          <t>Accumulated deficit</t>
        </is>
      </c>
    </row>
    <row r="31">
      <c r="A31" s="3" t="inlineStr">
        <is>
          <t>Increase (Decrease) in Stockholders' Equity [Roll Forward]</t>
        </is>
      </c>
    </row>
    <row r="32">
      <c r="A32" s="4" t="inlineStr">
        <is>
          <t>Beginning balance</t>
        </is>
      </c>
      <c r="B32" s="5" t="n">
        <v>-46216639</v>
      </c>
      <c r="C32" s="5" t="n">
        <v>-43565217</v>
      </c>
      <c r="D32" s="5" t="n">
        <v>-41351078</v>
      </c>
      <c r="E32" s="5" t="n">
        <v>-37914163</v>
      </c>
      <c r="F32" s="5" t="n">
        <v>-35218371</v>
      </c>
      <c r="G32" s="5" t="n">
        <v>-33043113</v>
      </c>
      <c r="H32" s="5" t="n">
        <v>-41351078</v>
      </c>
      <c r="I32" s="5" t="n">
        <v>-33043113</v>
      </c>
    </row>
    <row r="33">
      <c r="A33" s="4" t="inlineStr">
        <is>
          <t>Net loss</t>
        </is>
      </c>
      <c r="B33" s="5" t="n">
        <v>-2499499</v>
      </c>
      <c r="C33" s="5" t="n">
        <v>-2651422</v>
      </c>
      <c r="D33" s="5" t="n">
        <v>-2214139</v>
      </c>
      <c r="E33" s="5" t="n">
        <v>-1698384</v>
      </c>
      <c r="F33" s="5" t="n">
        <v>-2695792</v>
      </c>
      <c r="G33" s="5" t="n">
        <v>-2175258</v>
      </c>
      <c r="H33" s="5" t="n">
        <v>-7365060</v>
      </c>
    </row>
    <row r="34">
      <c r="A34" s="4" t="inlineStr">
        <is>
          <t>Ending balance</t>
        </is>
      </c>
      <c r="B34" s="6" t="n">
        <v>-48716138</v>
      </c>
      <c r="C34" s="6" t="n">
        <v>-46216639</v>
      </c>
      <c r="D34" s="6" t="n">
        <v>-43565217</v>
      </c>
      <c r="E34" s="6" t="n">
        <v>-39612547</v>
      </c>
      <c r="F34" s="6" t="n">
        <v>-37914163</v>
      </c>
      <c r="G34" s="6" t="n">
        <v>-35218371</v>
      </c>
      <c r="H34" s="6" t="n">
        <v>-48716138</v>
      </c>
      <c r="I34" s="6" t="n">
        <v>-39612547</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 product and service [extensible list]</t>
        </is>
      </c>
      <c r="B4" s="4" t="inlineStr">
        <is>
          <t>us-gaap:ServiceMember</t>
        </is>
      </c>
      <c r="C4" s="4" t="inlineStr">
        <is>
          <t>us-gaap:ServiceMember</t>
        </is>
      </c>
      <c r="D4" s="4" t="inlineStr">
        <is>
          <t>us-gaap:ServiceMember</t>
        </is>
      </c>
      <c r="E4" s="4" t="inlineStr">
        <is>
          <t>us-gaap:ServiceMember</t>
        </is>
      </c>
    </row>
    <row r="5">
      <c r="A5" s="4" t="inlineStr">
        <is>
          <t>Research and development revenue</t>
        </is>
      </c>
      <c r="B5" s="6" t="n">
        <v>416361</v>
      </c>
      <c r="C5" s="6" t="n">
        <v>454507</v>
      </c>
      <c r="D5" s="6" t="n">
        <v>1256004</v>
      </c>
      <c r="E5" s="6" t="n">
        <v>1247908</v>
      </c>
    </row>
    <row r="6">
      <c r="A6" s="3" t="inlineStr">
        <is>
          <t>Costs and expenses:</t>
        </is>
      </c>
    </row>
    <row r="7">
      <c r="A7" s="4" t="inlineStr">
        <is>
          <t>Costs of research and development revenue</t>
        </is>
      </c>
      <c r="B7" s="5" t="n">
        <v>266929</v>
      </c>
      <c r="C7" s="5" t="n">
        <v>384803</v>
      </c>
      <c r="D7" s="5" t="n">
        <v>1169351</v>
      </c>
      <c r="E7" s="5" t="n">
        <v>1034934</v>
      </c>
    </row>
    <row r="8">
      <c r="A8" s="4" t="inlineStr">
        <is>
          <t>Provision for contract losses</t>
        </is>
      </c>
      <c r="B8" s="5" t="n">
        <v>112433</v>
      </c>
      <c r="C8" s="5" t="n">
        <v>0</v>
      </c>
      <c r="D8" s="5" t="n">
        <v>187388</v>
      </c>
      <c r="E8" s="5" t="n">
        <v>0</v>
      </c>
    </row>
    <row r="9">
      <c r="A9" s="4" t="inlineStr">
        <is>
          <t>Research and development</t>
        </is>
      </c>
      <c r="B9" s="5" t="n">
        <v>986054</v>
      </c>
      <c r="C9" s="5" t="n">
        <v>841343</v>
      </c>
      <c r="D9" s="5" t="n">
        <v>2857670</v>
      </c>
      <c r="E9" s="5" t="n">
        <v>2351953</v>
      </c>
    </row>
    <row r="10">
      <c r="A10" s="4" t="inlineStr">
        <is>
          <t>Research and development - related party</t>
        </is>
      </c>
      <c r="B10" s="5" t="n">
        <v>0</v>
      </c>
      <c r="C10" s="5" t="n">
        <v>101849</v>
      </c>
      <c r="D10" s="5" t="n">
        <v>0</v>
      </c>
      <c r="E10" s="5" t="n">
        <v>827632</v>
      </c>
    </row>
    <row r="11">
      <c r="A11" s="4" t="inlineStr">
        <is>
          <t>General and administrative</t>
        </is>
      </c>
      <c r="B11" s="5" t="n">
        <v>1643493</v>
      </c>
      <c r="C11" s="5" t="n">
        <v>1056196</v>
      </c>
      <c r="D11" s="5" t="n">
        <v>4772117</v>
      </c>
      <c r="E11" s="5" t="n">
        <v>4354941</v>
      </c>
    </row>
    <row r="12">
      <c r="A12" s="4" t="inlineStr">
        <is>
          <t>Foreign currency exchange loss (gain), net</t>
        </is>
      </c>
      <c r="B12" s="5" t="n">
        <v>-16240</v>
      </c>
      <c r="C12" s="5" t="n">
        <v>13727</v>
      </c>
      <c r="D12" s="5" t="n">
        <v>26317</v>
      </c>
      <c r="E12" s="5" t="n">
        <v>24693</v>
      </c>
    </row>
    <row r="13">
      <c r="A13" s="4" t="inlineStr">
        <is>
          <t>Total costs and expenses</t>
        </is>
      </c>
      <c r="B13" s="5" t="n">
        <v>2992669</v>
      </c>
      <c r="C13" s="5" t="n">
        <v>2397918</v>
      </c>
      <c r="D13" s="5" t="n">
        <v>9012843</v>
      </c>
      <c r="E13" s="5" t="n">
        <v>8594153</v>
      </c>
    </row>
    <row r="14">
      <c r="A14" s="4" t="inlineStr">
        <is>
          <t>Loss from operations</t>
        </is>
      </c>
      <c r="B14" s="5" t="n">
        <v>-2576308</v>
      </c>
      <c r="C14" s="5" t="n">
        <v>-1943411</v>
      </c>
      <c r="D14" s="5" t="n">
        <v>-7756839</v>
      </c>
      <c r="E14" s="5" t="n">
        <v>-7346245</v>
      </c>
    </row>
    <row r="15">
      <c r="A15" s="4" t="inlineStr">
        <is>
          <t>Interest income</t>
        </is>
      </c>
      <c r="B15" s="5" t="n">
        <v>76809</v>
      </c>
      <c r="C15" s="5" t="n">
        <v>245027</v>
      </c>
      <c r="D15" s="5" t="n">
        <v>391779</v>
      </c>
      <c r="E15" s="5" t="n">
        <v>777711</v>
      </c>
    </row>
    <row r="16">
      <c r="A16" s="4" t="inlineStr">
        <is>
          <t>Loss before income taxes</t>
        </is>
      </c>
      <c r="B16" s="5" t="n">
        <v>-2499499</v>
      </c>
      <c r="C16" s="5" t="n">
        <v>-1698384</v>
      </c>
      <c r="D16" s="5" t="n">
        <v>-7365060</v>
      </c>
      <c r="E16" s="5" t="n">
        <v>-6568534</v>
      </c>
    </row>
    <row r="17">
      <c r="A17" s="4" t="inlineStr">
        <is>
          <t>Provision for income taxes</t>
        </is>
      </c>
      <c r="B17" s="5" t="n">
        <v>0</v>
      </c>
      <c r="C17" s="5" t="n">
        <v>0</v>
      </c>
      <c r="D17" s="5" t="n">
        <v>0</v>
      </c>
      <c r="E17" s="5" t="n">
        <v>900</v>
      </c>
    </row>
    <row r="18">
      <c r="A18" s="4" t="inlineStr">
        <is>
          <t>Net loss</t>
        </is>
      </c>
      <c r="B18" s="6" t="n">
        <v>-2499499</v>
      </c>
      <c r="C18" s="6" t="n">
        <v>-1698384</v>
      </c>
      <c r="D18" s="6" t="n">
        <v>-7365060</v>
      </c>
      <c r="E18" s="6" t="n">
        <v>-6569434</v>
      </c>
    </row>
    <row r="19">
      <c r="A19" s="4" t="inlineStr">
        <is>
          <t>Basic and diluted net loss per common share (USD per share)</t>
        </is>
      </c>
      <c r="B19" s="9" t="n">
        <v>-0.09</v>
      </c>
      <c r="C19" s="9" t="n">
        <v>-0.06</v>
      </c>
      <c r="D19" s="9" t="n">
        <v>-0.27</v>
      </c>
      <c r="E19" s="9" t="n">
        <v>-0.24</v>
      </c>
    </row>
    <row r="20">
      <c r="A20" s="4" t="inlineStr">
        <is>
          <t>Basic and diluted weighted-average common shares outstanding (in shares)</t>
        </is>
      </c>
      <c r="B20" s="5" t="n">
        <v>27482157</v>
      </c>
      <c r="C20" s="5" t="n">
        <v>27181003</v>
      </c>
      <c r="D20" s="5" t="n">
        <v>27467051</v>
      </c>
      <c r="E20" s="5" t="n">
        <v>269092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9" customWidth="1" min="1" max="1"/>
    <col width="13" customWidth="1" min="2" max="2"/>
    <col width="13" customWidth="1" min="3" max="3"/>
    <col width="15" customWidth="1" min="4" max="4"/>
    <col width="27" customWidth="1" min="5" max="5"/>
    <col width="20" customWidth="1" min="6" max="6"/>
  </cols>
  <sheetData>
    <row r="1">
      <c r="A1" s="1" t="inlineStr">
        <is>
          <t>CONSOLIDATED STATEMENTS OF STOCKHOLDERS’ EQUITY - USD ($)</t>
        </is>
      </c>
      <c r="B1" s="2" t="inlineStr">
        <is>
          <t>Total</t>
        </is>
      </c>
      <c r="C1" s="2" t="inlineStr">
        <is>
          <t>Common Stock</t>
        </is>
      </c>
      <c r="D1" s="2" t="inlineStr">
        <is>
          <t>Treasury Stock</t>
        </is>
      </c>
      <c r="E1" s="2" t="inlineStr">
        <is>
          <t>Additional paid-in capital</t>
        </is>
      </c>
      <c r="F1" s="2" t="inlineStr">
        <is>
          <t>Accumulated deficit</t>
        </is>
      </c>
    </row>
    <row r="2">
      <c r="A2" s="4" t="inlineStr">
        <is>
          <t>Beginning balance at Dec. 31, 2018</t>
        </is>
      </c>
      <c r="B2" s="6" t="n">
        <v>42451169</v>
      </c>
      <c r="C2" s="6" t="n">
        <v>38967</v>
      </c>
      <c r="D2" s="6" t="n">
        <v>-18929915</v>
      </c>
      <c r="E2" s="6" t="n">
        <v>94385230</v>
      </c>
      <c r="F2" s="6" t="n">
        <v>-33043113</v>
      </c>
    </row>
    <row r="3">
      <c r="A3" s="3" t="inlineStr">
        <is>
          <t>Increase (Decrease) in Stockholders' Equity [Roll Forward]</t>
        </is>
      </c>
    </row>
    <row r="4">
      <c r="A4" s="4" t="inlineStr">
        <is>
          <t>Stock-based compensation</t>
        </is>
      </c>
      <c r="B4" s="5" t="n">
        <v>309563</v>
      </c>
      <c r="E4" s="5" t="n">
        <v>309563</v>
      </c>
    </row>
    <row r="5">
      <c r="A5" s="4" t="inlineStr">
        <is>
          <t>Net loss</t>
        </is>
      </c>
      <c r="B5" s="5" t="n">
        <v>-2175258</v>
      </c>
      <c r="F5" s="5" t="n">
        <v>-2175258</v>
      </c>
    </row>
    <row r="6">
      <c r="A6" s="4" t="inlineStr">
        <is>
          <t>Ending balance at Mar. 31, 2019</t>
        </is>
      </c>
      <c r="B6" s="5" t="n">
        <v>40585474</v>
      </c>
      <c r="C6" s="5" t="n">
        <v>38967</v>
      </c>
      <c r="D6" s="5" t="n">
        <v>-18929915</v>
      </c>
      <c r="E6" s="5" t="n">
        <v>94694793</v>
      </c>
      <c r="F6" s="5" t="n">
        <v>-35218371</v>
      </c>
    </row>
    <row r="7">
      <c r="A7" s="4" t="inlineStr">
        <is>
          <t>Beginning balance at Dec. 31, 2018</t>
        </is>
      </c>
      <c r="B7" s="5" t="n">
        <v>42451169</v>
      </c>
      <c r="C7" s="5" t="n">
        <v>38967</v>
      </c>
      <c r="D7" s="5" t="n">
        <v>-18929915</v>
      </c>
      <c r="E7" s="5" t="n">
        <v>94385230</v>
      </c>
      <c r="F7" s="5" t="n">
        <v>-33043113</v>
      </c>
    </row>
    <row r="8">
      <c r="A8" s="3" t="inlineStr">
        <is>
          <t>Increase (Decrease) in Stockholders' Equity [Roll Forward]</t>
        </is>
      </c>
    </row>
    <row r="9">
      <c r="A9" s="4" t="inlineStr">
        <is>
          <t>Net loss</t>
        </is>
      </c>
      <c r="B9" s="5" t="n">
        <v>-6569434</v>
      </c>
    </row>
    <row r="10">
      <c r="A10" s="4" t="inlineStr">
        <is>
          <t>Ending balance at Sep. 30, 2019</t>
        </is>
      </c>
      <c r="B10" s="5" t="n">
        <v>37244671</v>
      </c>
      <c r="C10" s="5" t="n">
        <v>39467</v>
      </c>
      <c r="D10" s="5" t="n">
        <v>-18929915</v>
      </c>
      <c r="E10" s="5" t="n">
        <v>95747666</v>
      </c>
      <c r="F10" s="5" t="n">
        <v>-39612547</v>
      </c>
    </row>
    <row r="11">
      <c r="A11" s="4" t="inlineStr">
        <is>
          <t>Beginning balance at Mar. 31, 2019</t>
        </is>
      </c>
      <c r="B11" s="5" t="n">
        <v>40585474</v>
      </c>
      <c r="C11" s="5" t="n">
        <v>38967</v>
      </c>
      <c r="D11" s="5" t="n">
        <v>-18929915</v>
      </c>
      <c r="E11" s="5" t="n">
        <v>94694793</v>
      </c>
      <c r="F11" s="5" t="n">
        <v>-35218371</v>
      </c>
    </row>
    <row r="12">
      <c r="A12" s="3" t="inlineStr">
        <is>
          <t>Increase (Decrease) in Stockholders' Equity [Roll Forward]</t>
        </is>
      </c>
    </row>
    <row r="13">
      <c r="A13" s="4" t="inlineStr">
        <is>
          <t>Stock-based compensation</t>
        </is>
      </c>
      <c r="B13" s="5" t="n">
        <v>580603</v>
      </c>
      <c r="E13" s="5" t="n">
        <v>580603</v>
      </c>
    </row>
    <row r="14">
      <c r="A14" s="4" t="inlineStr">
        <is>
          <t>Net loss</t>
        </is>
      </c>
      <c r="B14" s="5" t="n">
        <v>-2695792</v>
      </c>
      <c r="F14" s="5" t="n">
        <v>-2695792</v>
      </c>
    </row>
    <row r="15">
      <c r="A15" s="4" t="inlineStr">
        <is>
          <t>Ending balance at Jun. 30, 2019</t>
        </is>
      </c>
      <c r="B15" s="5" t="n">
        <v>38619465</v>
      </c>
      <c r="C15" s="5" t="n">
        <v>39365</v>
      </c>
      <c r="D15" s="5" t="n">
        <v>-18929915</v>
      </c>
      <c r="E15" s="5" t="n">
        <v>95424178</v>
      </c>
      <c r="F15" s="5" t="n">
        <v>-37914163</v>
      </c>
    </row>
    <row r="16">
      <c r="A16" s="3" t="inlineStr">
        <is>
          <t>Increase (Decrease) in Stockholders' Equity [Roll Forward]</t>
        </is>
      </c>
    </row>
    <row r="17">
      <c r="A17" s="4" t="inlineStr">
        <is>
          <t>Stock-based compensation</t>
        </is>
      </c>
      <c r="B17" s="5" t="n">
        <v>144180</v>
      </c>
      <c r="E17" s="5" t="n">
        <v>144180</v>
      </c>
    </row>
    <row r="18">
      <c r="A18" s="4" t="inlineStr">
        <is>
          <t>Net loss</t>
        </is>
      </c>
      <c r="B18" s="5" t="n">
        <v>-1698384</v>
      </c>
      <c r="F18" s="5" t="n">
        <v>-1698384</v>
      </c>
    </row>
    <row r="19">
      <c r="A19" s="4" t="inlineStr">
        <is>
          <t>Ending balance at Sep. 30, 2019</t>
        </is>
      </c>
      <c r="B19" s="6" t="n">
        <v>37244671</v>
      </c>
      <c r="C19" s="6" t="n">
        <v>39467</v>
      </c>
      <c r="D19" s="6" t="n">
        <v>-18929915</v>
      </c>
      <c r="E19" s="5" t="n">
        <v>95747666</v>
      </c>
      <c r="F19" s="5" t="n">
        <v>-39612547</v>
      </c>
    </row>
    <row r="20">
      <c r="A20" s="4" t="inlineStr">
        <is>
          <t>Beginning balance (in shares) at Dec. 31, 2019</t>
        </is>
      </c>
      <c r="B20" s="5" t="n">
        <v>39612659</v>
      </c>
      <c r="C20" s="5" t="n">
        <v>39612659</v>
      </c>
      <c r="D20" s="5" t="n">
        <v>-12253502</v>
      </c>
    </row>
    <row r="21">
      <c r="A21" s="4" t="inlineStr">
        <is>
          <t>Beginning balance at Dec. 31, 2019</t>
        </is>
      </c>
      <c r="B21" s="6" t="n">
        <v>35864471</v>
      </c>
      <c r="C21" s="6" t="n">
        <v>39613</v>
      </c>
      <c r="D21" s="6" t="n">
        <v>-18929915</v>
      </c>
      <c r="E21" s="5" t="n">
        <v>96105851</v>
      </c>
      <c r="F21" s="5" t="n">
        <v>-41351078</v>
      </c>
    </row>
    <row r="22">
      <c r="A22" s="3" t="inlineStr">
        <is>
          <t>Increase (Decrease) in Stockholders' Equity [Roll Forward]</t>
        </is>
      </c>
    </row>
    <row r="23">
      <c r="A23" s="4" t="inlineStr">
        <is>
          <t>Stock-based compensation</t>
        </is>
      </c>
      <c r="B23" s="5" t="n">
        <v>426939</v>
      </c>
      <c r="E23" s="5" t="n">
        <v>426939</v>
      </c>
    </row>
    <row r="24">
      <c r="A24" s="4" t="inlineStr">
        <is>
          <t>Exercise of stock options</t>
        </is>
      </c>
      <c r="B24" s="5" t="n">
        <v>175000</v>
      </c>
      <c r="C24" s="5" t="n">
        <v>100</v>
      </c>
      <c r="E24" s="5" t="n">
        <v>174900</v>
      </c>
    </row>
    <row r="25">
      <c r="A25" s="4" t="inlineStr">
        <is>
          <t>Net loss</t>
        </is>
      </c>
      <c r="B25" s="5" t="n">
        <v>-2214139</v>
      </c>
      <c r="F25" s="5" t="n">
        <v>-2214139</v>
      </c>
    </row>
    <row r="26">
      <c r="A26" s="4" t="inlineStr">
        <is>
          <t>Ending balance at Mar. 31, 2020</t>
        </is>
      </c>
      <c r="B26" s="6" t="n">
        <v>34252271</v>
      </c>
      <c r="C26" s="6" t="n">
        <v>39713</v>
      </c>
      <c r="D26" s="6" t="n">
        <v>-18929915</v>
      </c>
      <c r="E26" s="5" t="n">
        <v>96707690</v>
      </c>
      <c r="F26" s="5" t="n">
        <v>-43565217</v>
      </c>
    </row>
    <row r="27">
      <c r="A27" s="4" t="inlineStr">
        <is>
          <t>Beginning balance (in shares) at Dec. 31, 2019</t>
        </is>
      </c>
      <c r="B27" s="5" t="n">
        <v>39612659</v>
      </c>
      <c r="C27" s="5" t="n">
        <v>39612659</v>
      </c>
      <c r="D27" s="5" t="n">
        <v>-12253502</v>
      </c>
    </row>
    <row r="28">
      <c r="A28" s="4" t="inlineStr">
        <is>
          <t>Beginning balance at Dec. 31, 2019</t>
        </is>
      </c>
      <c r="B28" s="6" t="n">
        <v>35864471</v>
      </c>
      <c r="C28" s="6" t="n">
        <v>39613</v>
      </c>
      <c r="D28" s="6" t="n">
        <v>-18929915</v>
      </c>
      <c r="E28" s="5" t="n">
        <v>96105851</v>
      </c>
      <c r="F28" s="5" t="n">
        <v>-41351078</v>
      </c>
    </row>
    <row r="29">
      <c r="A29" s="3" t="inlineStr">
        <is>
          <t>Increase (Decrease) in Stockholders' Equity [Roll Forward]</t>
        </is>
      </c>
    </row>
    <row r="30">
      <c r="A30" s="4" t="inlineStr">
        <is>
          <t>Stock-based compensation</t>
        </is>
      </c>
      <c r="B30" s="6" t="n">
        <v>1264233</v>
      </c>
      <c r="E30" s="5" t="n">
        <v>1264233</v>
      </c>
    </row>
    <row r="31">
      <c r="A31" s="4" t="inlineStr">
        <is>
          <t>Exercise of stock options (in shares)</t>
        </is>
      </c>
      <c r="B31" s="5" t="n">
        <v>123000</v>
      </c>
      <c r="C31" s="5" t="n">
        <v>123000</v>
      </c>
    </row>
    <row r="32">
      <c r="A32" s="4" t="inlineStr">
        <is>
          <t>Exercise of stock options</t>
        </is>
      </c>
      <c r="B32" s="6" t="n">
        <v>230810</v>
      </c>
      <c r="C32" s="6" t="n">
        <v>123</v>
      </c>
      <c r="E32" s="5" t="n">
        <v>230687</v>
      </c>
    </row>
    <row r="33">
      <c r="A33" s="4" t="inlineStr">
        <is>
          <t>Net loss</t>
        </is>
      </c>
      <c r="B33" s="6" t="n">
        <v>-7365060</v>
      </c>
      <c r="F33" s="5" t="n">
        <v>-7365060</v>
      </c>
    </row>
    <row r="34">
      <c r="A34" s="4" t="inlineStr">
        <is>
          <t>Ending balance (in shares) at Sep. 30, 2020</t>
        </is>
      </c>
      <c r="B34" s="5" t="n">
        <v>39735659</v>
      </c>
      <c r="C34" s="5" t="n">
        <v>39735659</v>
      </c>
      <c r="D34" s="5" t="n">
        <v>-12253502</v>
      </c>
    </row>
    <row r="35">
      <c r="A35" s="4" t="inlineStr">
        <is>
          <t>Ending balance at Sep. 30, 2020</t>
        </is>
      </c>
      <c r="B35" s="6" t="n">
        <v>29994454</v>
      </c>
      <c r="C35" s="6" t="n">
        <v>39736</v>
      </c>
      <c r="D35" s="6" t="n">
        <v>-18929915</v>
      </c>
      <c r="E35" s="5" t="n">
        <v>97600771</v>
      </c>
      <c r="F35" s="5" t="n">
        <v>-48716138</v>
      </c>
    </row>
    <row r="36">
      <c r="A36" s="4" t="inlineStr">
        <is>
          <t>Beginning balance at Mar. 31, 2020</t>
        </is>
      </c>
      <c r="B36" s="5" t="n">
        <v>34252271</v>
      </c>
      <c r="C36" s="5" t="n">
        <v>39713</v>
      </c>
      <c r="D36" s="5" t="n">
        <v>-18929915</v>
      </c>
      <c r="E36" s="5" t="n">
        <v>96707690</v>
      </c>
      <c r="F36" s="5" t="n">
        <v>-43565217</v>
      </c>
    </row>
    <row r="37">
      <c r="A37" s="3" t="inlineStr">
        <is>
          <t>Increase (Decrease) in Stockholders' Equity [Roll Forward]</t>
        </is>
      </c>
    </row>
    <row r="38">
      <c r="A38" s="4" t="inlineStr">
        <is>
          <t>Exercise of stock options</t>
        </is>
      </c>
      <c r="B38" s="5" t="n">
        <v>55743</v>
      </c>
      <c r="C38" s="5" t="n">
        <v>23</v>
      </c>
      <c r="E38" s="5" t="n">
        <v>55720</v>
      </c>
    </row>
    <row r="39">
      <c r="A39" s="4" t="inlineStr">
        <is>
          <t>Net loss</t>
        </is>
      </c>
      <c r="B39" s="5" t="n">
        <v>-2651422</v>
      </c>
      <c r="F39" s="5" t="n">
        <v>-2651422</v>
      </c>
    </row>
    <row r="40">
      <c r="A40" s="4" t="inlineStr">
        <is>
          <t>Ending balance at Jun. 30, 2020</t>
        </is>
      </c>
      <c r="B40" s="5" t="n">
        <v>32093205</v>
      </c>
      <c r="C40" s="6" t="n">
        <v>39736</v>
      </c>
      <c r="D40" s="6" t="n">
        <v>-18929915</v>
      </c>
      <c r="E40" s="5" t="n">
        <v>97200023</v>
      </c>
      <c r="F40" s="5" t="n">
        <v>-46216639</v>
      </c>
    </row>
    <row r="41">
      <c r="A41" s="3" t="inlineStr">
        <is>
          <t>Increase (Decrease) in Stockholders' Equity [Roll Forward]</t>
        </is>
      </c>
    </row>
    <row r="42">
      <c r="A42" s="4" t="inlineStr">
        <is>
          <t>Stock-based compensation</t>
        </is>
      </c>
      <c r="B42" s="5" t="n">
        <v>400680</v>
      </c>
      <c r="E42" s="5" t="n">
        <v>400680</v>
      </c>
    </row>
    <row r="43">
      <c r="A43" s="4" t="inlineStr">
        <is>
          <t>Exercise of stock options</t>
        </is>
      </c>
      <c r="B43" s="5" t="n">
        <v>68</v>
      </c>
      <c r="E43" s="5" t="n">
        <v>68</v>
      </c>
    </row>
    <row r="44">
      <c r="A44" s="4" t="inlineStr">
        <is>
          <t>Net loss</t>
        </is>
      </c>
      <c r="B44" s="6" t="n">
        <v>-2499499</v>
      </c>
      <c r="F44" s="5" t="n">
        <v>-2499499</v>
      </c>
    </row>
    <row r="45">
      <c r="A45" s="4" t="inlineStr">
        <is>
          <t>Ending balance (in shares) at Sep. 30, 2020</t>
        </is>
      </c>
      <c r="B45" s="5" t="n">
        <v>39735659</v>
      </c>
      <c r="C45" s="5" t="n">
        <v>39735659</v>
      </c>
      <c r="D45" s="5" t="n">
        <v>-12253502</v>
      </c>
    </row>
    <row r="46">
      <c r="A46" s="4" t="inlineStr">
        <is>
          <t>Ending balance at Sep. 30, 2020</t>
        </is>
      </c>
      <c r="B46" s="6" t="n">
        <v>29994454</v>
      </c>
      <c r="C46" s="6" t="n">
        <v>39736</v>
      </c>
      <c r="D46" s="6" t="n">
        <v>-18929915</v>
      </c>
      <c r="E46" s="6" t="n">
        <v>97600771</v>
      </c>
      <c r="F46" s="6" t="n">
        <v>-487161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365060</v>
      </c>
      <c r="C4" s="6" t="n">
        <v>-6569434</v>
      </c>
    </row>
    <row r="5">
      <c r="A5" s="3" t="inlineStr">
        <is>
          <t>Adjustments to reconcile net loss to net cash used in operating activities:</t>
        </is>
      </c>
    </row>
    <row r="6">
      <c r="A6" s="4" t="inlineStr">
        <is>
          <t>Stock-based compensation expense</t>
        </is>
      </c>
      <c r="B6" s="5" t="n">
        <v>1264233</v>
      </c>
      <c r="C6" s="5" t="n">
        <v>1034346</v>
      </c>
    </row>
    <row r="7">
      <c r="A7" s="4" t="inlineStr">
        <is>
          <t>Amortization of held-to-maturity securities, net</t>
        </is>
      </c>
      <c r="B7" s="5" t="n">
        <v>282123</v>
      </c>
      <c r="C7" s="5" t="n">
        <v>141362</v>
      </c>
    </row>
    <row r="8">
      <c r="A8" s="4" t="inlineStr">
        <is>
          <t>Foreign currency exchange loss (gain), net</t>
        </is>
      </c>
      <c r="B8" s="5" t="n">
        <v>26317</v>
      </c>
      <c r="C8" s="5" t="n">
        <v>24693</v>
      </c>
    </row>
    <row r="9">
      <c r="A9" s="3" t="inlineStr">
        <is>
          <t>Changes in operating assets and liabilities:</t>
        </is>
      </c>
    </row>
    <row r="10">
      <c r="A10" s="4" t="inlineStr">
        <is>
          <t>Interest receivable</t>
        </is>
      </c>
      <c r="B10" s="5" t="n">
        <v>223306</v>
      </c>
      <c r="C10" s="5" t="n">
        <v>58800</v>
      </c>
    </row>
    <row r="11">
      <c r="A11" s="4" t="inlineStr">
        <is>
          <t>Accounts receivable</t>
        </is>
      </c>
      <c r="B11" s="5" t="n">
        <v>-141698</v>
      </c>
      <c r="C11" s="5" t="n">
        <v>-110807</v>
      </c>
    </row>
    <row r="12">
      <c r="A12" s="4" t="inlineStr">
        <is>
          <t>Income tax receivable</t>
        </is>
      </c>
      <c r="B12" s="5" t="n">
        <v>500616</v>
      </c>
      <c r="C12" s="5" t="n">
        <v>497460</v>
      </c>
    </row>
    <row r="13">
      <c r="A13" s="4" t="inlineStr">
        <is>
          <t>Prepaid research and development</t>
        </is>
      </c>
      <c r="B13" s="5" t="n">
        <v>0</v>
      </c>
      <c r="C13" s="5" t="n">
        <v>253446</v>
      </c>
    </row>
    <row r="14">
      <c r="A14" s="4" t="inlineStr">
        <is>
          <t>Prepaid expenses and other current assets</t>
        </is>
      </c>
      <c r="B14" s="5" t="n">
        <v>-141550</v>
      </c>
      <c r="C14" s="5" t="n">
        <v>-164590</v>
      </c>
    </row>
    <row r="15">
      <c r="A15" s="4" t="inlineStr">
        <is>
          <t>Accounts payable</t>
        </is>
      </c>
      <c r="B15" s="5" t="n">
        <v>-61651</v>
      </c>
      <c r="C15" s="5" t="n">
        <v>429955</v>
      </c>
    </row>
    <row r="16">
      <c r="A16" s="4" t="inlineStr">
        <is>
          <t>Accrued expenses</t>
        </is>
      </c>
      <c r="B16" s="5" t="n">
        <v>50745</v>
      </c>
      <c r="C16" s="5" t="n">
        <v>70541</v>
      </c>
    </row>
    <row r="17">
      <c r="A17" s="4" t="inlineStr">
        <is>
          <t>Deferred research and development obligation</t>
        </is>
      </c>
      <c r="B17" s="5" t="n">
        <v>75211</v>
      </c>
      <c r="C17" s="5" t="n">
        <v>-47726</v>
      </c>
    </row>
    <row r="18">
      <c r="A18" s="4" t="inlineStr">
        <is>
          <t>Net cash used in operating activities</t>
        </is>
      </c>
      <c r="B18" s="5" t="n">
        <v>-5287408</v>
      </c>
      <c r="C18" s="5" t="n">
        <v>-4381954</v>
      </c>
    </row>
    <row r="19">
      <c r="A19" s="3" t="inlineStr">
        <is>
          <t>Cash flows from investing activities</t>
        </is>
      </c>
    </row>
    <row r="20">
      <c r="A20" s="4" t="inlineStr">
        <is>
          <t>Purchases of held-to-maturity investment securities</t>
        </is>
      </c>
      <c r="B20" s="5" t="n">
        <v>-14677156</v>
      </c>
      <c r="C20" s="5" t="n">
        <v>-37585548</v>
      </c>
    </row>
    <row r="21">
      <c r="A21" s="4" t="inlineStr">
        <is>
          <t>Proceeds from maturities of investment securities</t>
        </is>
      </c>
      <c r="B21" s="5" t="n">
        <v>36761000</v>
      </c>
      <c r="C21" s="5" t="n">
        <v>43953000</v>
      </c>
    </row>
    <row r="22">
      <c r="A22" s="4" t="inlineStr">
        <is>
          <t>Net cash provided by investing activities</t>
        </is>
      </c>
      <c r="B22" s="5" t="n">
        <v>22083844</v>
      </c>
      <c r="C22" s="5" t="n">
        <v>6367452</v>
      </c>
    </row>
    <row r="23">
      <c r="A23" s="3" t="inlineStr">
        <is>
          <t>Cash flows from financing activities</t>
        </is>
      </c>
    </row>
    <row r="24">
      <c r="A24" s="4" t="inlineStr">
        <is>
          <t>Proceeds from exercise of options</t>
        </is>
      </c>
      <c r="B24" s="5" t="n">
        <v>230810</v>
      </c>
      <c r="C24" s="5" t="n">
        <v>328590</v>
      </c>
    </row>
    <row r="25">
      <c r="A25" s="4" t="inlineStr">
        <is>
          <t>Net cash provided by financing activities</t>
        </is>
      </c>
      <c r="B25" s="5" t="n">
        <v>230810</v>
      </c>
      <c r="C25" s="5" t="n">
        <v>328590</v>
      </c>
    </row>
    <row r="26">
      <c r="A26" s="4" t="inlineStr">
        <is>
          <t>Effect of exchange rate changes on cash</t>
        </is>
      </c>
      <c r="B26" s="5" t="n">
        <v>11791</v>
      </c>
      <c r="C26" s="5" t="n">
        <v>-38075</v>
      </c>
    </row>
    <row r="27">
      <c r="A27" s="4" t="inlineStr">
        <is>
          <t>Net increase in cash and cash equivalents</t>
        </is>
      </c>
      <c r="B27" s="5" t="n">
        <v>17039037</v>
      </c>
      <c r="C27" s="5" t="n">
        <v>2276013</v>
      </c>
    </row>
    <row r="28">
      <c r="A28" s="4" t="inlineStr">
        <is>
          <t>Cash and cash equivalents at beginning of period</t>
        </is>
      </c>
      <c r="B28" s="5" t="n">
        <v>4823544</v>
      </c>
      <c r="C28" s="5" t="n">
        <v>2386314</v>
      </c>
    </row>
    <row r="29">
      <c r="A29" s="4" t="inlineStr">
        <is>
          <t>Cash and cash equivalents at end of period</t>
        </is>
      </c>
      <c r="B29" s="5" t="n">
        <v>21862581</v>
      </c>
      <c r="C29" s="5" t="n">
        <v>4662327</v>
      </c>
    </row>
    <row r="30">
      <c r="A30" s="3" t="inlineStr">
        <is>
          <t>Supplemental cash flow information</t>
        </is>
      </c>
    </row>
    <row r="31">
      <c r="A31" s="4" t="inlineStr">
        <is>
          <t>Cash received from income tax refund</t>
        </is>
      </c>
      <c r="B31" s="6" t="n">
        <v>500616</v>
      </c>
      <c r="C31" s="6" t="n">
        <v>5068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Accounting Policies [Abstract]</t>
        </is>
      </c>
    </row>
    <row r="4">
      <c r="A4" s="4" t="inlineStr">
        <is>
          <t>Organization and Summary of Significant Accounting Policies</t>
        </is>
      </c>
      <c r="B4" s="4" t="inlineStr">
        <is>
          <t>Organization and Summary of Significant Accounting Policies Description of Business Dyadic International, Inc. (“Dyadic”, “we”, “us”, “our”, or the “Company”) is a global biotechnology platform company based in Jupiter, Florida with operations in the United States, a satellite office in the Netherlands and predominantly two research organizations performing services under contract to Dyadic in Finland and Spain. Over the past two decades, the Company has developed a gene expression platform for producing commercial quantities of industrial enzymes and other proteins, and has previously licensed this technology to third parties, such as Abengoa Bioenergy, BASF, Codexis and others, for use in industrial (non-pharmaceutical) applications. This technology is based on the Thermothelomyces heterothallica (formerly Myceliophthora thermophila ) fungus, which the Company named C1. The C1 technology is a robust and versatile fungal expression system for the development and production of enzymes and other proteins. On December 31, 2015, the Company sold its industrial technology business to Danisco USA (“Danisco”), the industrial biosciences business of DuPont (NYSE: DD) for $75 million (the “DuPont Transaction”). As part of the DuPont Transaction, Dyadic retained co-exclusive rights to the C1 technology for use in all human and animal pharmaceutical applications, and currently has the exclusive ability to enter into sub-license agreements (subject to the terms of the license and to certain exceptions). Danisco retained certain rights to utilize the C1 technology in pharmaceutical applications, including the development and production of pharmaceutical products, for which it will be required to make royalty payments to Dyadic upon commercialization. In certain circumstances, Dyadic may owe a royalty to either Danisco or certain licensors of Danisco, depending upon whether Dyadic elects to utilize certain patents either owned by Danisco or licensed in by Danisco. After the DuPont Transaction, the Company has been focused on the biopharmaceutical industry, specifically in further improving and applying the proprietary C1 technology into a safe and efficient gene expression platform to help speed up the development, lower production costs and improve the performance of biologic vaccines and drugs at flexible commercial scales. We believe that the C1 technology could be beneficial in the development and manufacturing of human and animal vaccines and drugs, such as virus-like particles (VLPs), protein antigens, monoclonal antibodies (mAbs), Bi-Specific antibodies, Fab antibody fragments, Fc-Fusion proteins, as well as other therapeutic enzymes and proteins. The Company is involved in multiple funded research collaborations with animal and human pharmaceutical companies designed to leverage its C1 technology to help develop products such as innovative vaccines and drugs, biosimilars and/or biobetters. Effective April 17, 2019, our common stock began trading on the NASDAQ Stock Market LLC’s NASDAQ Capital Market, under the symbol “DYAI”. Prior to the Company’s uplisting to the NASDAQ, the Company’s common stock traded on the OTCQX market. Impact of COVID-19 The outbreak of the novel coronavirus COVID-19, which was declared a pandemic by the World Health Organization on March 11, 2020, has led to adverse impacts on the U.S. and global economies and created uncertainty regarding potential impacts to the Company’s employees, operations, and research projects. To date, as a direct result of COVID-19, some of our employees are still working remotely. The extent to which the COVID-19 pandemic will directly or indirectly impact our business will depend on future developments that are highly uncertain, including as a result of new information that may emerge concerning COVID-19 and the actions taken to contain it or treat COVID-19, the economic impact on local, regional, national and international business partners and markets, delays or disruptions in our on-going research projects, and unavailability of the employees of the Company or third-party contract research organizations with whom we conduct business, due to illness or quarantines, all of which are highly uncertain and cannot be predicted at this time. Management is actively monitoring this situation and the possible effects on its financial condition, liquidity, operations, vendors, industry, and workforce. Even after the COVID-19 pandemic has subsided, the Company may continue to experience adverse impacts to its business as a result of any economic recession or depression that has occurred or may occur in the future. Given the daily evolution of the COVID-19 outbreak and the response to curb its spread, currently we are not able to accurately estimate the effects of the COVID-19 outbreak to our results of operations, financial condition, or liquidity. We rely on our existing cash and cash equivalents, investments in debt securities, and operating cash flow to provide the working capital needs for our operations. We believe that we have sufficient cash, cash equivalents and investments to fund our operations for at least the next twelve months. However, in the event our financing needs for the foreseeable future are not able to be met by our existing cash, cash equivalents and investments, we would seek to raise funds through public or private equity offerings, and through other means to meet our financing requirements. The Company may decide to fund all or part of a Phase I clinical trial in order to demonstrate the safety of the C1 expression platform in humans. There is no assurance that funding would be available at acceptable terms, if at all. Summary of Significant Accounting Policies Basis of Presentation The accompanying unaudited condensed consolidated financial statements, including the accounts of the Company and its wholly owned subsidiaries, have been prepared in accordance with U.S. generally accepted accounting principles (“GAAP”) and applicable rules and regulations of the Securities and Exchange Commission (“SEC”) regarding interim financial reporting. Certain information and footnote disclosures normally included in consolidated financial statements have been condensed or omitted pursuant to such rules and regulations. All significant intra-entity transactions and balances have been eliminated in consolidation. The information included in this Quarterly Report on Form 10-Q should be read in conjunction with the audited consolidated financial statements and footnotes as of and for the year ended December 31, 2019, included in our Form 10-K which was filed with the SEC on March 30, 2020. In the opinion of management, the accompanying unaudited interim consolidated financial statements reflect all adjustments, which are of a normal recurring nature, considered necessary for a fair presentation of all periods presented. The results of the Company’s operations for any interim periods are not necessarily indicative of the results of operations for any other interim period or for a full fiscal year. Since concluding the DuPont Transaction, the Company has conducted business in one operating segment, which is identified by the Company based on how resources are allocated, and operating decisions are made. Management evaluates performance and allocates resources based on the Company as a whole. Use of Estimates The preparation of these consolidated financial statements in accordance with GAAP requires management to make estimates and judgments that affect the reported amount of assets and liabilities and related disclosure of contingent assets and liabilities at the date of our consolidated financial statements and the reported amounts of revenues and expenses during the applicable period. Actual results may differ from these estimates under different assumptions or conditions. Such differences could be material to the consolidated financial statements. Concentrations and Credit Risk The Company’s financial instruments that are potentially subject to concentrations of credit risk consist primarily of cash and cash equivalents, investment securities, and accounts receivable. At times, the Company has cash, cash equivalents, and investment securities at financial institutions exceeding the Federal Depository Insurance Company (“FDIC”) and the Securities Investor Protection Corporation (“SIPC”) insured limit on domestic currency and the Netherlands’ FDIC counterpart for foreign currency. The Company only deals with reputable financial institutions and has not experienced any losses in such accounts. For the three months ended September 30, 2020 and 2019, the Company’s revenue was generated from eight and five customers, respectively. For the nine months ended September 30, 2020 and 2019, the Company’s revenue was generated from twelve and eight customers, respectively. As of September 30, 2020 and December 31, 2019, the Company’s accounts receivable was from ten and five customers, respectively. The loss of business from one or a combination of the Company’s customers could adversely affect its operations. The Company generates a portion of its revenues from customers that are located outside of the United States. For the three and the nine months ended September 30, 2020, the Company had three and six customers outside of the United States (i.e. European and Asian customers) that accounted for approximately 40.6% or $169,000, and 48.5% or $609,000 of total revenue, respectively. For the three and the nine months ended September 30, 2019, the company had three customers outside of the United States (i.e. European and Asian customers) that accounted for approximately 77.0% or $351,000 and 73.6% or $918,000 of total revenue, respectively. As of September 30, 2020, the Company had five customers outside of the United States (i.e. European and Asian customers) that accounted for approximately 64.9% or $613,000 of accounts receivable. As of December 31, 2019, the Company had four customers outside of the United States that accounted for approximately 69.5% or $388,000 of accounts receivable. The Company uses several contract research organizations (“CROs”) to conduct its research projects. For the three months ended September 30, 2020 and 2019, one CRO accounted for approximately 92.9% and 91.6% of total research services we purchased, respectively. For the nine months ended September 30, 2020 and 2019, one CRO accounted for approximately 96.2% and 77.1% of total research services we purchased, respectively. As of September 30, 2020, approximately $727,000 or 74.4% of accounts payable was related to this CRO. As of December 31, 2019, approximately $706,000 or 74.9% of accounts payable was related to this CRO. The loss of this CRO or a combination of the Company’s CROs could adversely affect its operations. Cash and Cash Equivalents We treat highly liquid investments with original maturities of three months or less when purchased as cash equivalents, including money market funds, which are unrestricted for withdrawal or use. Investment Securities The Company invests excess cash balances in short-term and long-term investment grade securities. Short-term investment securities mature within twelve (12) months or less, and long-term investment securities mature over twelve (12) months from the applicable reporting date. Management determines the appropriate classification of its investments at the time of purchase and reevaluates the classifications at each balance sheet date. The Company’s investments in debt securities have been classified and accounted for as held-to-maturity. Held-to-maturity securities are those securities that the Company has the ability and intent to hold until maturity. Held-to-maturity securities are recorded at amortized cost, adjusted for the amortization or accretion of premiums or discounts. Premiums and discounts are amortized over the life of the related held-to-maturity security. When a debt security is purchased at a premium, both the face value of the debt and premium amount are reflected as investing outflow. Other-than-temporary impairment charges, if incurred, will be included in other income (expense). The Company’s investments in money market funds have been classified and accounted for as available-for-sale securities and presented as cash equivalents on the consolidated balance sheets. As of September 30, 2020 and December 31, 2019, all of our money market funds were invested in U.S. Government money market funds. The Company did not have any investment securities classified as trading as of September 30, 2020 or December 31, 2019. Accounts Receivable Accounts receivable consist of billed receivables currently due from customers and unbilled receivables. Unbilled receivables represent the excess of contract revenue (or amounts reimbursable under contracts) over billings to date. Such amounts become billable in accordance with the contract terms, which usually consider the passage of time, achievement of certain milestones or completion of the project. Outstanding account balances are reviewed individually for collectability. The allowance for doubtful accounts is the Company’s best estimate of the amount of probable credit losses in the Company’s existing accounts receivable. Substantially all of our accounts receivable were current and include unbilled amounts that will be billed and collected over the next twelve (12) months. There was no allowance for doubtful accounts as of September 30, 2020 and December 31, 2019. Accounts receivable consist of the following: September 30, 2020 December 31, 2019 (Unaudited) (Audited) Billed receivable $ 638,339 $ 432,546 Unbilled receivable 168,508 125,984 $ 806,847 $ 558,530 Prepaid Expenses and Other Current Assets Prepaid expenses and other current assets consist of the following: September 30, 2020 December 31, 2019 (Unaudited) (Audited) Prepaid insurance $ 315,261 $ 173,890 Prepaid expenses - various 103,809 101,221 Prepaid taxes 428 2,888 $ 419,498 $ 277,999 Accounts Payable Accounts payable consist of the following: September 30, 2020 December 31, 2019 (Unaudited) (Audited) Research and development expenses $ 727,470 $ 766,001 Legal expenses 181,342 26,994 Other 67,950 150,383 $ 976,762 $ 943,378 Accrued Expenses Accrued expenses consist of the following: September 30, 2020 December 31, 2019 (Unaudited) (Audited) Employee wages and benefits $ 396,567 $ 474,388 Research and development expenses 176,791 69,795 Other 47,275 21,820 $ 620,633 $ 566,003 Revenue Recognition The Company has no pharmaceutical products approved for sale at this point, and all of our revenue to date has been research revenue from third-party collaborations and government grants. The Company is expected to generate future revenue from license agreements and collaborative arrangements, which may include upfront payments for licenses or options to obtain a license, payment for research and development services and milestone payments, in the form of cash or non-cash considerations (e.g., minority equity interest). Revenue related to research collaborations and agreements: The Company typically performs research and development services as specified in each respective agreement on a best efforts basis, and recognizes revenue from research funding under collaboration agreements in accordance with the 5-step process outlined in ASC Topic 606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we satisfy a performance obligation by transferring control of the service to a customer in an amount that reflects the consideration that we expect to receive. Since the performance obligation under our collaboration agreements is generally satisfied over time, we elected to use the input method under Topic 606 to measure the progress toward complete satisfaction of a performance obligation. Under the input methods, revenue will be recognized on the basis of the entity’s efforts or inputs to the satisfaction of a performance obligation (e.g., resources consumed, labor hours expended, costs incurred, or time elapsed) relative to the total expected inputs to the satisfaction of that performance obligation. The Company believes that the cost-based input method is the best measure of progress to reflect how the Company transfers its performance obligation to a customer. In applying the cost-based input method of revenue recognition, the Company uses actual costs incurred relative to budgeted costs to fulfill the performance obligation. These costs consist primarily of full-time equivalent effort and third-party contract costs. Revenue will be recognized based on actual costs incurred as a percentage of total budgeted costs as the Company completes its performance obligations.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Revenue related to grants and fundings: The Company may receive grants and fundings from governments, agencies, and other private and not-for-profit organizations. These grants and fundings are intended to be used to partially or fully fund the Company’s research collaborations, including opportunities arising in connection with COVID-19 that the Company is pursuing with certain collaborators. However, most, if not all, of such potential grant revenues, if received, is expected to be earmarked for third parties to advance the research required, including preclinical and clinical trials for SARS-CoV-2 vaccines and/or antibodies candidates. Revenue related to sublicensing agreements: If the sublicense to the Company’s intellectual property is determined to be distinct from the other performance obligations identified in the arrangement, the Company recognizes revenue allocated to the license when technology is transferred to the customer and the customer is able to use and benefit from the license.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If the milestone payment is in exchange for a sublicense and is based on the sublicensee’s subsequent sale of product, the Company recognizes milestone payment by applying the accounting guidance for royalties. To date, the Company has not recognized any milestone payment revenue resulting from any of its sublicensing arrangements. Royalties: With respect to licenses deemed to be the predominant item to which the sales-based royalties relate, including milestone payments based on the level of sales,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sublicensing arrangements.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search and development obligations), as appropriate. If upfront fees or considerations related to sublicensing agreement are received prior to the technology transfer, the Company will record the amount received as deferred revenue from licensing agreement. We are not required to disclose the value of unsatisfied performance obligations for (i) contracts with an original expected length of one year or less and (ii) contracts for which we recognize revenue at the amount to which we have the right to invoice for services performed. The Company adopted a practical expedient to expense sales commissions when incurred because the amortization period would be one year or less. Research and Development Costs Research and development (“R&amp;D”) costs are expensed as incurred. R&amp;D costs are for the Company’s internally funded pharmaceutical programs and other governmental and commercial projects. Research and development costs consist of personnel-related costs, facilities, research-related overhead, services from independent contract research organizations, and other external costs. Research and development costs, including related party, during the three and nine months ended September 30, 2020 and 2019 were as follows: Three Months Ended September 30, Nine Months Ended September 30, 2020 2019 2020 2019 (Unaudited) (Unaudited) (Unaudited) (Unaudited) Outside contracted services $ 846,564 $ 730,190 $ 2,431,200 $ 1,974,176 Contracted services - related party — 101,849 — 827,632 Personnel related costs 131,553 95,269 394,706 312,321 Facilities, overhead and other 7,937 15,884 31,764 65,456 $ 986,054 $ 943,192 $ 2,857,670 $ 3,179,585 Provision for Contract Losses The Company assesses the profitability of our collaboration agreements to provide research services to our contracted business partners and identifies those contracts where current operating results or forecasts indicate probable future losses. If an anticipated contract cost exceeds anticipated contract revenue, a provision for the entire estimated loss on the contract is recorded and then accreted into the statement of operations over the remaining term of the contract. The provision for contract losses is based on judgment and estimates, including revenues and costs, where applicable, the consideration of our business partners’ reimbursement, and when such loss is deemed probable to occur and is reasonable to estimate. Foreign Currency Transaction Gain or Loss The Company and its foreign subsidiary use the U.S. dollar as its functional currency, and initially measure the foreign currency denominated assets and liabilities at the transaction date. Monetary assets and liabilities are then re-measured at exchange rates in effect at the end of each period, and property and non-monetary assets and liabilities are converted at historical rates. Fair Value Measurements The Company applies fair value accounting for certain financial instruments that are recognized or disclosed at fair value in the financial statements. The Company defines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Certain assets and liabilities on the balance sheets are measured at carrying values, which approximate fair values due to the short-term nature of these balances. Such items include cash and cash equivalents, accounts receivable, accounts payable, prepaid expenses, and accrued expenses. Investments in debt securities are recorded at amortized cost, and their estimated fair value amounts are provided by the third-party broker service for disclosure purposes. The Company utilized various methods, including income, cost and market approaches to determine the fair value of its investments in equity interest, which may fall into Level 3 of the fair value hierarchy because of the significant unobservable inputs utilized in these valuation approaches. These inputs can be readily observable, market corroborated, or generally unobservable inputs. The Company utilizes valuation techniques that maximize the use of observable inputs and minimize the use of unobservable inputs. Our key inputs included, but were not limited to, significant management judgments and estimates, including projections of the timing and amount of the project’s cash flows, determination of a discount rate for the income approach, market multipliers, probability weighting of potential outcomes of legal and regulatory proceedings, and weighting of the valuations produced by the income, cost and market approaches. Income Taxes The Tax Cuts and Jobs Act (“TCJA”) was enacted on December 22, 2017 and became effective January 1, 2018. The TCJA contains several key provisions, including a reduction in the U.S. federal corporate income tax rate from 35% to 21% and repeal of the corporate alternative minimum tax (“AMT”). The TCJA’s reduction in the U.S. statutory tax rate had no additional impact on the consolidated financial statement for the year ended December 31, 2019. The TCJA repealed the corporate AMT but permitted unused AMT credit carryforwards to be used to reduce the regular tax obligation in future years. Any AMT credit carryforwards that do not reduce regular taxes are eligible for a 50% refund in 2018 through 2020, and a 100% refund in 2021. Subsequently, the Coronavirus Aid, Relief and Economic Security Act (“CARES Act”), which was signed into law in March 2020, accelerated the full refund of any unused AMT credits from 2021 (as provided for in the TCJA) to 2018 or 2019, at the taxpayer’s election. Accordingly, we reclassified the balance of the AMT credit from the deferred tax asset to an income tax receivable in 2018. The corresponding balance in the valuation allowance has been reversed into income tax benefit in the amount of $1,001,233. On July 27, 2020, we received the remaining $0.5 million AMT refund for the tax year 2019. For the nine months ended September 30, 2020, there were no provision for income taxes and unrecognized tax benefits recorded. Deferred tax assets as of September 30, 2020 and December 31, 2019 were approximately $9.4 million and $7.2 million, respectively. Due to the Company’s history of operating losses and the uncertainty regarding our ability to generate taxable income in the future, the Company has established a 100% valuation allowance against deferred tax assets as of September 30, 2020 and December 31, 2019. Comprehensive Income (Loss) Comprehensive income (loss) includes net income (loss) and other revenue, expenses, gains and losses that are recorded as an element of shareholders’ equity but are excluded from net income (loss) under GAAP. The Company does not have any significant transactions that are required to be reported in other comprehensive income (loss), and therefore, does not separately present a statement of comprehensive income (loss) in its consolidated financial statements. Stock-Based Compensation We recognize all share-based payments to employees, consultants, and our board of directors (“Board of Directors”), as non-cash compensation expense, in research and development expenses or general and administrative expenses in the consolidated statement of operations based on the grant date fair values of such payments. Stock-based compensation expense recognized each period is based on the value of the portion of share-based payment awards that is ultimately expected to vest during the period. Forfeitures are recorded as they occur. Net Loss Per Share Basic net loss per share is computed by dividing net loss available to common shareholders by the weighted average number of common stock shares outstanding during the reporting period. Diluted net loss per share adjusts the weighted average number of common stock shares outstanding for the potential dilution that could occur if common stock equivalents, such as stock options were exercised and converted into common stock, calculated by applying the treasury stock method. For the three and nine months ended September 30, 2020 and 2019, the effect of the potential exercise of options to purchase 4,650,390 and 4,006,390 shares of common stock, respectively, were excluded from the computation of diluted net loss per share as their effect would have been anti-dilutive. Recent Accounting Pronouncements Not Adopted as of September 30, 2020 In June 2016, the Financial Accounting Standards Board (“FASB”) issued Accounting Standards Update (“ASU”) 2016-13, Financial Instruments - Credit Losses (Topic 326): Measurement of Credit Losses on Financial Instruments, which modifies the measurement of expected credit losses of certain financial instruments. ASU 2016-13 will be effective for the Company beginning in the first quarter of 2023. The Company does not expect ASU 2016-13 to have material impact on our consolidated financial statements. Other pronouncements issued by the FASB or other authoritative accounting standards group with future effective dates are either not applicable or not significant to our consolidated financial statements. Recently Adopted Accounting Pronouncements In August 2018, the FASB issued ASU 2018-13, Fair Value Measurement (Topic 820) which modifies the disclosure requirements on fair value measurements. The new disclosure requirements for changes in unrealized gains and losses in other comprehensive income for recurring level 3 measurements, the range and weighted average of significant unobservable inputs and the amended requirements for the narrative description of measurement uncertainty should be applied prospectively for only the most recent interim or annual period presented in the initial fiscal year of adoption. All other amendments should be applied retrospectively. The ASU became effective for the Company beginning in the first quarter of 2020. The adoption of this standard did not have a material impact on the Company’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 and Investments</t>
        </is>
      </c>
      <c r="B1" s="2" t="inlineStr">
        <is>
          <t>9 Months Ended</t>
        </is>
      </c>
    </row>
    <row r="2">
      <c r="B2" s="2" t="inlineStr">
        <is>
          <t>Sep. 30, 2020</t>
        </is>
      </c>
    </row>
    <row r="3">
      <c r="A3" s="3" t="inlineStr">
        <is>
          <t>Cash and Cash Equivalents [Abstract]</t>
        </is>
      </c>
    </row>
    <row r="4">
      <c r="A4" s="4" t="inlineStr">
        <is>
          <t>Cash, Cash Equivalent, and Investments</t>
        </is>
      </c>
      <c r="B4" s="4" t="inlineStr">
        <is>
          <t>Cash, Cash Equivalent, and Investments The Company’s investments in debt securities are classified as held-to-maturity and are recorded at amortized cost, and its investments in money market funds are classified as cash equivalents. The following table shows the Company’s cash, available-for-sale securities, and short-term and long-term investment securities by major security type as of September 30, 2020 and December 31, 2019: September 30, 2020 (Unaudited) Gross Gross Level Unrealized Unrealized (1) Fair Value Holding Gains Holding Losses Adjusted Cost Cash and Cash Equivalents Cash $ 785,678 $ — $ — $ 785,678 Money Market Funds 1 21,076,903 — — 21,076,903 Subtotal 21,862,581 — — 21,862,581 Short-Term Investment Securities (2) Corporate Bonds (4) 2 8,605,115 60,300 — 8,544,815 Total $ 30,467,696 $ 60,300 $ — $ 30,407,396 December 31, 2019 (Audited) Gross Gross Level Unrealized Unrealized (1) Fair Value Holding Gains Holding Losses Adjusted Cost Cash and Cash Equivalents Cash $ 1,010,510 $ — $ — $ 1,010,510 Money Market Funds 1 3,813,034 — — 3,813,034 Subtotal 4,823,544 — — 4,823,544 Short-Term Investment Securities (2) Corporate Bonds (4) 2 29,387,053 5,898 (17,991) 29,399,146 Long-Term Investment Securities (3) Corporate Bonds (4) 2 1,528,190 16,554 — 1,511,636 Total $ 35,738,787 $ 22,452 $ (17,991) $ 35,734,326 _________________ Notes: (1) Definition of the three-level fair value hierarchy: • Level 1 - Quoted prices (unadjusted) in active markets for identical assets or liabilities • Level 2 - Other inputs that are directly or indirectly observable in the markets • Level 3 - Inputs that are generally unobservable (2) Short-term investment securities will mature within 12 months or less, from the applicable reporting date. (3) Long-term investment securities will mature between 12 and 18 months, from the applicable reporting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earch Collaboration and Sub-licensing Agreements</t>
        </is>
      </c>
      <c r="B1" s="2" t="inlineStr">
        <is>
          <t>9 Months Ended</t>
        </is>
      </c>
    </row>
    <row r="2">
      <c r="B2" s="2" t="inlineStr">
        <is>
          <t>Sep. 30, 2020</t>
        </is>
      </c>
    </row>
    <row r="3">
      <c r="A3" s="3" t="inlineStr">
        <is>
          <t>Research and Development [Abstract]</t>
        </is>
      </c>
    </row>
    <row r="4">
      <c r="A4" s="4" t="inlineStr">
        <is>
          <t>Research Collaboration and Sub-licensing Agreements</t>
        </is>
      </c>
      <c r="B4" s="4" t="inlineStr">
        <is>
          <t xml:space="preserve">Research Collaboration and Sub-licensing Agreements BDI Agreements On June 30, 2017, the Company entered into a strategic Research Services Agreement (the “RSA”) with Biotechnology Developments for Industry in Pharmaceuticals, S.L.U. (“BDI Pharma”), and a Service Framework Agreement (the “SFA”, and together with the RSA, the “R&amp;D Agreements”), with VLP The Vaccines Company, S.L.U. (“VLPbio”), both of which are subsidiaries of Biotechnology Developments for Industry, S.L., a Spanish biotechnology company (“BDI Holdings” and together with BDI Pharma and VLPbio, “BDI”). The R&amp;D Agreements provide a framework under which the parties will engage in a research and development collaboration encompassing several different projects over approximately a two Upon closing of the BDI transaction, the Company paid EUR €1 million (the “RSA Initial Payment”) in cash to engage BDI to develop designated C1 based product candidates and further improve the C1 manufacturing process, in consideration of which Dyadic also received a 16.1% equity interest in BDI Holdings and a 3.3% equity interest in VLPbio. BDI is obligated to spend a minimum amount of EUR €936,000 over two years in the conduct of the research and development project under the RSA. If the research and development activities produce a product that is selected for additional development and commercialization, then Dyadic expects to share with BDI a range of between 50% and 75% of the net income from such selected product, depending upon the amount of BDI’s aggregate spend in the development of the selected product, with a minimum aggregate spend by BDI of EUR €1 million for a 50% share or EUR €8 million for a 75% share. If BDI does not enter into an agreement with Dyadic for such additional development and commercialization of the selected product, then Dyadic will pay to BDI EUR €1.5 million of the net income from Dyadic’s commercialization, if any, of the selected product. In addition, under the SFA, Dyadic agreed to purchase from BDI at least USD $1 million (the “SFA Commitment”) in contract research services specified by Dyadic over two years since the closing of the BDI transaction. The Company has concluded that BDI is not a Variable Interest Entity (“VIE”), because BDI has sufficient equity to finance its activities without additional subordinated financial support and its at-risk equity holders have the characteristics of a controlling financial interest. Additionally, Dyadic is not the primary beneficiary of BDI as Dyadic does not have the power to control or direct the activities of BDI or its operations. As a result, the Company does not consolidate its investments in BDI, and the financial results of BDI are not included in the Company’s consolidated financial results. The Company performed a valuation analysis of the components of the transaction and allocated the consideration based on the relative fair value of each component. As the fair value of BDI equity interest was considered immaterial, the RSA Initial Payment of approximately USD $1.1 million (EUR €1 million) was accounted for as a prepaid research and development collaboration payment on our consolidated balance sheet, and both the collaboration payment under the RSA and the SFA Commitment of USD $1 million paid by Dyadic were expensed as the related research services were performed by BDI. In June 2019, BDI has completed its services under the RSA and the entire amount of the RSA Initial Payment was expensed. As of December 31, 2019, Dyadic had fulfilled its SFA commitment and completed all research projects under the SFA. However, the Company may in the future continue to provide funding to BDI for certain research and commercialization projects. For the three months ended September 30, 2020, and 2019, research and development expenses related to BDI, recorded as research and development - related party in our consolidated statements of operations were none and approximately $0.1 million, respectively. For the nine months ended September 30, 2020, and 2019, research and development expenses related to BDI were none and approximately $0.8 million, respectively. Novovet and Luina Bio Sub-License Agreement On April 26, 2019, the Company entered into a sub-license agreement (the “Luina Bio Sub-License Agreement”) with Luina Bio Pty Ltd. (“Luina Bio”) and Novovet Pty Ltd (“Novovet”). Under the terms of the Luina Bio Sub-License Agreement, the Company has granted to Novovet, subject to the terms of the license agreement entered into between the Company and Danisco US, Inc. on December 31, 2015, a worldwide sub-license to certain patent rights and know-how related to Dyadic’s proprietary C1 gene expression platform for the exclusive and sole purpose of commercializing certain targeted antigen and biological products for the prevention and treatment of various ailments for companion animals. In consideration of the license granted pursuant to the Luina Bio Sub-License Agreement, Dyadic received a 20% equity interest in Novovet (“Novovet Up-Front Consideration”) in accordance with the terms of Novovet’s Shareholder Agreement, and will receive a percentage of royalties on future net sales and non-sales revenue, if any, which incorporates Dyadic’s proprietary C1 gene expression platform. The Company evaluated the nature of its equity interest investment in Novovet and determined that Novovet is a VIE, because Novovet does not have sufficient equity to finance its activities without additional financial support from third party investors or lenders. However, the Company is not the primary beneficiary of Novovet as Dyadic does not have the power to control or direct the activities of Novovet that most significantly impact the VIE. As a result, the Company will not consolidate its investment in Novovet, but account for under the equity method investment, given that it has the ability to exercise significant influence, but not control, over Novovet. As of September 30, 2020, Novovet has not raised the capital required to move this opportunity forward, and therefore, the Company has not transferred its C1 technology to Novovet. Therefore, the Novovet Up-Front Consideration received under the Luina Bio Sub-License Agreement, in the form of a 20% equity interest in Novovet, does not yet meet the revenue recognition criteria under ASC 606. The Company will account for its investment in Novovet and the related income under the equity method of accounting, once the transfer of its C1 technology is completed and Novovet receives adequate financing required to commence its research and development activities. Alphazyme Sub-License Agreement On May 5, 2019, the Company entered into a sub-license agreement (the “Alphazyme Sub-License Agreement”) with Alphazyme, LLC (“Alphazyme”). Under the terms of the Alphazyme Sub-License Agreement, the Company has granted to Alphazyme, subject to the terms of the license agreement entered into between the Company and Danisco US, Inc. on December 31, 2015, a sub-license to certain patent rights and know-how related to Dyadic’s proprietary C1 gene expression platform for the purpose of commercializing certain pharmaceutical products that are used as reagents to catalyze a chemical reaction to detect, measure, or be used as a process intermediate to produce a nucleic acid as a therapeutic or diagnostic agent. On June 24, 2020, the Company entered into an Amended and Restated Non-Exclusive Sub-License Agreement (the “Amended Sub-License Agreement”) with Alphazyme to amend and restate the Alphazyme Sub-License Agreement. Pursuant to the Amended Sub-License Agreement and in consideration of Dyadic’s transfer of its C1 technology, Alphazyme is obligated to issue the Company 2.5% of the Class A shares of Alphazyme, and Dyadic will become a party to the Alphazyme Limited Liability Company Agreement pursuant to which the Company will agree to certain customary rights, covenants and obligations. In addition, and subject to achieving certain milestones, Alphazyme is obligated to pay a potential milestone payment and royalties on net sales, if any, which incorporate Dyadic’s proprietary C1 gene expression platform. The Company evaluated the nature of its equity interest investment in Alphazyme and determined that Alphazyme is a VIE due to the capital structure of the entity. However, the Company is not the primary beneficiary of Alphazyme as Dyadic does not have the power to control or direct the activities of Alphazyme that most significantly impact the VIE. As a result, the Company does not consolidate its investments in Alphazyme. The Company will account for its investment in Alphazyme under the cost method, given that it does not have the ability to exercise significant influence or control over Alphazyme. No revenue from the Alphazyme Sub-Licensing Agreement was recorded during the nine months ended September 30, 2020 because the amount of consideration received was immaterial. Research and Commercialization Collaboration with Serum Institute of India On May 7, 2019, the Company entered into a research and commercialization collaboration with Serum Institute of India Pvt., Ltd (“Serum”). Under the terms of this collaboration, Serum anticipates applying Dyadic’s C1 technology to express up to twelve (12) antibodies and vaccines and will undertake commercially best efforts to fully develop and commercialize the proteins expressed from Dyadic’s C1 technology. Dyadic has agreed to grant Serum the option to obtain an exclusive commercial sub-license for each of the twelve (12) proteins in return for certain research funding, milestone payments and royalties for 15 years from the date of the first commercial sale. For the three months ended September 30, 2020, the Company recognized approximately $70,000 in research and research revenue from Serum. For the nine months ended September 30, 2020, the Company recognized approximately $244,000 in research and research revenue from Serum. IDBiologics, Inc. On July 8, 2020, the Company entered into a Common Stock Purchase Agreement (the “IDBiologics Agreement”) with IDBiologics, Inc (“IDBiologics”). IDBiologics is a private biotechnology company focused on the development of human monoclonal antibodies for the treatment and prevention of serious infectious diseases. The Company was founded in 2017 and seeded by Vanderbilt University Medical Center (VUMC) in response to the repeated threats of epidemics around the world including Ebola in West Africa and Zika in the Americas, and the successful demonstration of monoclonal antibodies as potential treatments. IDBiologics is developing a portfolio of monoclonal antibodies against SARS-CoV-2, influenza and Zika viruses. Under the term of the IDBiologics Agreement, Dyadic agreed to receive 129,611 shares of IDBiologics’ common stock, which represent 0.37% of IDBiologics’ outstanding equity, in exchange for the services to be provided by Dyadic under the feasibility study, which includes the use of Dyadic’s C1 technology to express a SARS-CoV-2 monoclonal antibody IDBiologics’ licensed from the Vanderbilt Vaccine Center (VVC). The shares of common stock of IDBiologics vested 50% upon the signing of the IDBiologics Agreement, and vest 25% upon the completion of Step 3 of the feasibility study, and 25% at the end of the proje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8:37Z</dcterms:created>
  <dcterms:modified xmlns:dcterms="http://purl.org/dc/terms/" xmlns:xsi="http://www.w3.org/2001/XMLSchema-instance" xsi:type="dcterms:W3CDTF">2020-11-12T16:18:37Z</dcterms:modified>
</cp:coreProperties>
</file>